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Leases (Notes)" sheetId="11" state="visible" r:id="rId11"/>
    <sheet xmlns:r="http://schemas.openxmlformats.org/officeDocument/2006/relationships" name="Net Income Per Common Share" sheetId="12" state="visible" r:id="rId12"/>
    <sheet xmlns:r="http://schemas.openxmlformats.org/officeDocument/2006/relationships" name="Long-Term Debt" sheetId="13" state="visible" r:id="rId13"/>
    <sheet xmlns:r="http://schemas.openxmlformats.org/officeDocument/2006/relationships" name="Acquisitions" sheetId="14" state="visible" r:id="rId14"/>
    <sheet xmlns:r="http://schemas.openxmlformats.org/officeDocument/2006/relationships" name="Supplementary Balance Sheet Inf"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hare Repurchase Program" sheetId="19" state="visible" r:id="rId19"/>
    <sheet xmlns:r="http://schemas.openxmlformats.org/officeDocument/2006/relationships" name="Subsequent Events (Note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Net Income Per Common Share (Ta" sheetId="24" state="visible" r:id="rId24"/>
    <sheet xmlns:r="http://schemas.openxmlformats.org/officeDocument/2006/relationships" name="Long-Term Debt (Tables)" sheetId="25" state="visible" r:id="rId25"/>
    <sheet xmlns:r="http://schemas.openxmlformats.org/officeDocument/2006/relationships" name="Acquisitions Acquisitions (Tabl" sheetId="26" state="visible" r:id="rId26"/>
    <sheet xmlns:r="http://schemas.openxmlformats.org/officeDocument/2006/relationships" name="Supplementary Balance Sheet I_2"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Revenue (Details)" sheetId="31" state="visible" r:id="rId31"/>
    <sheet xmlns:r="http://schemas.openxmlformats.org/officeDocument/2006/relationships" name="Revenue Contract Balances (Deta" sheetId="32" state="visible" r:id="rId32"/>
    <sheet xmlns:r="http://schemas.openxmlformats.org/officeDocument/2006/relationships" name="Revenue Costs to Obtain Contrac" sheetId="33" state="visible" r:id="rId33"/>
    <sheet xmlns:r="http://schemas.openxmlformats.org/officeDocument/2006/relationships" name="Leases (Details)" sheetId="34" state="visible" r:id="rId34"/>
    <sheet xmlns:r="http://schemas.openxmlformats.org/officeDocument/2006/relationships" name="Net Income Per Common Share Net" sheetId="35" state="visible" r:id="rId35"/>
    <sheet xmlns:r="http://schemas.openxmlformats.org/officeDocument/2006/relationships" name="Net Income Per Common Share (Su" sheetId="36" state="visible" r:id="rId36"/>
    <sheet xmlns:r="http://schemas.openxmlformats.org/officeDocument/2006/relationships" name="Long-Term Debt Long-Term Debt (" sheetId="37" state="visible" r:id="rId37"/>
    <sheet xmlns:r="http://schemas.openxmlformats.org/officeDocument/2006/relationships" name="Long-Term Debt (Schedule Of Deb" sheetId="38" state="visible" r:id="rId38"/>
    <sheet xmlns:r="http://schemas.openxmlformats.org/officeDocument/2006/relationships" name="Long-Term Debt (Schedule Of Agg" sheetId="39" state="visible" r:id="rId39"/>
    <sheet xmlns:r="http://schemas.openxmlformats.org/officeDocument/2006/relationships" name="Acquisitions (Narrative) (Detai" sheetId="40" state="visible" r:id="rId40"/>
    <sheet xmlns:r="http://schemas.openxmlformats.org/officeDocument/2006/relationships" name="Acquisitions (Summary Of Estima" sheetId="41" state="visible" r:id="rId41"/>
    <sheet xmlns:r="http://schemas.openxmlformats.org/officeDocument/2006/relationships" name="Acquisitions (Summary Pro Forma" sheetId="42" state="visible" r:id="rId42"/>
    <sheet xmlns:r="http://schemas.openxmlformats.org/officeDocument/2006/relationships" name="Supplementary Balance Sheet I_3" sheetId="43" state="visible" r:id="rId43"/>
    <sheet xmlns:r="http://schemas.openxmlformats.org/officeDocument/2006/relationships" name="Supplementary Balance Sheet I_4" sheetId="44" state="visible" r:id="rId44"/>
    <sheet xmlns:r="http://schemas.openxmlformats.org/officeDocument/2006/relationships" name="Supplementary Balance Sheet I_5" sheetId="45" state="visible" r:id="rId45"/>
    <sheet xmlns:r="http://schemas.openxmlformats.org/officeDocument/2006/relationships" name="Supplementary Balance Sheet I_6" sheetId="46" state="visible" r:id="rId46"/>
    <sheet xmlns:r="http://schemas.openxmlformats.org/officeDocument/2006/relationships" name="Fair Value Measurements (Detail" sheetId="47" state="visible" r:id="rId47"/>
    <sheet xmlns:r="http://schemas.openxmlformats.org/officeDocument/2006/relationships" name="Commitments and Contingencies (" sheetId="48" state="visible" r:id="rId48"/>
    <sheet xmlns:r="http://schemas.openxmlformats.org/officeDocument/2006/relationships" name="Segment Information (Details)" sheetId="49" state="visible" r:id="rId49"/>
    <sheet xmlns:r="http://schemas.openxmlformats.org/officeDocument/2006/relationships" name="Share Repurchase Program (Detai"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48">
  <si>
    <t>Document And Entity Information - shares</t>
  </si>
  <si>
    <t>9 Months Ended</t>
  </si>
  <si>
    <t>Apr. 30, 2020</t>
  </si>
  <si>
    <t>Jun. 01, 2020</t>
  </si>
  <si>
    <t>Document Information [Line Items]</t>
  </si>
  <si>
    <t>Document Type</t>
  </si>
  <si>
    <t>10-Q</t>
  </si>
  <si>
    <t>Document Quarterly Report</t>
  </si>
  <si>
    <t>true</t>
  </si>
  <si>
    <t>Document Period End Date</t>
  </si>
  <si>
    <t>Apr. 30,
		2020</t>
  </si>
  <si>
    <t>Document Transition Report</t>
  </si>
  <si>
    <t>false</t>
  </si>
  <si>
    <t>Entity File Number</t>
  </si>
  <si>
    <t>001-09614</t>
  </si>
  <si>
    <t>Entity Registrant Name</t>
  </si>
  <si>
    <t>Vail Resorts, Inc.</t>
  </si>
  <si>
    <t>Entity Incorporation, State or Country Code</t>
  </si>
  <si>
    <t>DE</t>
  </si>
  <si>
    <t>Entity Tax Identification Number</t>
  </si>
  <si>
    <t>51-0291762</t>
  </si>
  <si>
    <t>Entity Address, Address Line One</t>
  </si>
  <si>
    <t>390 Interlocken Crescent</t>
  </si>
  <si>
    <t>Entity Address, City or Town</t>
  </si>
  <si>
    <t>Broomfield,</t>
  </si>
  <si>
    <t>Entity Address, State or Province</t>
  </si>
  <si>
    <t>CO</t>
  </si>
  <si>
    <t>Entity Address, Postal Zip Code</t>
  </si>
  <si>
    <t>80021</t>
  </si>
  <si>
    <t>City Area Code</t>
  </si>
  <si>
    <t xml:space="preserve">(303) </t>
  </si>
  <si>
    <t>Local Phone Number</t>
  </si>
  <si>
    <t>404-1800</t>
  </si>
  <si>
    <t>Title of 12(b) Security</t>
  </si>
  <si>
    <t>Common Stock, $0.01 par value</t>
  </si>
  <si>
    <t>Trading Symbol</t>
  </si>
  <si>
    <t>MTN</t>
  </si>
  <si>
    <t>Security Exchange Name</t>
  </si>
  <si>
    <t>NYSE</t>
  </si>
  <si>
    <t>Entity Current Reporting Status</t>
  </si>
  <si>
    <t>Yes</t>
  </si>
  <si>
    <t>Entity Interactive Data Current</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0812011</t>
  </si>
  <si>
    <t>Current Fiscal Year End Date</t>
  </si>
  <si>
    <t>--07-31</t>
  </si>
  <si>
    <t>Entity Filer Category</t>
  </si>
  <si>
    <t>Large Accelerated Filer</t>
  </si>
  <si>
    <t>Consolidated Condensed Balance Sheets - USD ($) $ in Thousands</t>
  </si>
  <si>
    <t>Jul. 31, 2019</t>
  </si>
  <si>
    <t>Apr. 30, 2019</t>
  </si>
  <si>
    <t>Assets</t>
  </si>
  <si>
    <t>Cash and cash equivalents</t>
  </si>
  <si>
    <t>Restricted cash</t>
  </si>
  <si>
    <t>Trade receivables, net</t>
  </si>
  <si>
    <t>Inventories, net</t>
  </si>
  <si>
    <t>Other current assets</t>
  </si>
  <si>
    <t>Total current assets</t>
  </si>
  <si>
    <t>Property, plant and equipment, net (Note 8)</t>
  </si>
  <si>
    <t>Real estate held for sale and investment</t>
  </si>
  <si>
    <t>Goodwill, net (Note 8)</t>
  </si>
  <si>
    <t>Intangible assets, net</t>
  </si>
  <si>
    <t>Operating right-of-use assets (Note 4)</t>
  </si>
  <si>
    <t>Other assets</t>
  </si>
  <si>
    <t>Total assets</t>
  </si>
  <si>
    <t>Liabilities</t>
  </si>
  <si>
    <t>Accounts payable and accrued liabilities (Note 8)</t>
  </si>
  <si>
    <t>Income taxes payable</t>
  </si>
  <si>
    <t>Long-term debt due within one year (Note 6)</t>
  </si>
  <si>
    <t>Total current liabilities</t>
  </si>
  <si>
    <t>Long-term debt, net (Note 6)</t>
  </si>
  <si>
    <t>Operating lease liabilities (Note 4)</t>
  </si>
  <si>
    <t>Other long-term liabilities (Note 8)</t>
  </si>
  <si>
    <t>Deferred income taxes, net</t>
  </si>
  <si>
    <t>Total liabilities</t>
  </si>
  <si>
    <t>Commitments and contingencies (Note 10)</t>
  </si>
  <si>
    <t xml:space="preserve"> </t>
  </si>
  <si>
    <t>Stockholders' Equity</t>
  </si>
  <si>
    <t>Preferred stock, $0.01 par value, 25,000 shares authorized, no shares issued and outstanding</t>
  </si>
  <si>
    <t>Common stock, $0.01 par value, 100,000 shares authorized, 46,266, 46,190 and 46,105 shares issued, respectively</t>
  </si>
  <si>
    <t>Exchangeable shares, $0.01 par value, 54, 56 and 56 shares issued and outstanding, respectively (Note 5)</t>
  </si>
  <si>
    <t>Additional paid-in capital</t>
  </si>
  <si>
    <t>Accumulated other comprehensive loss</t>
  </si>
  <si>
    <t>Retained earnings</t>
  </si>
  <si>
    <t>Treasury stock, at cost, 6,161, 5,905, and 5,905 shares, respectively (Note 12)</t>
  </si>
  <si>
    <t>Total Vail Resorts, Inc. stockholders’ equity</t>
  </si>
  <si>
    <t>Noncontrolling interests</t>
  </si>
  <si>
    <t>Total stockholders’ equity</t>
  </si>
  <si>
    <t>Total liabilities and stockholders’ equity</t>
  </si>
  <si>
    <t>Consolidated Condens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Par Value Per Share</t>
  </si>
  <si>
    <t>Exchangeable Shares, Shares, Issued</t>
  </si>
  <si>
    <t>Treasury stock, shares</t>
  </si>
  <si>
    <t>Consolidated Condensed Statements Of Operations - USD ($) $ in Thousands</t>
  </si>
  <si>
    <t>3 Months Ended</t>
  </si>
  <si>
    <t>Net revenue:</t>
  </si>
  <si>
    <t>Mountain and Lodging services and other</t>
  </si>
  <si>
    <t>Mountain and Lodging retail and dining</t>
  </si>
  <si>
    <t>Resort net revenue</t>
  </si>
  <si>
    <t>Real Estate Revenue</t>
  </si>
  <si>
    <t>Revenues</t>
  </si>
  <si>
    <t>Operating expense (exclusive of depreciation and amortization shown separately below):</t>
  </si>
  <si>
    <t>Mountain and Lodging operating expense</t>
  </si>
  <si>
    <t>Mountain and Lodging retail and dining cost of products sold</t>
  </si>
  <si>
    <t>General and administrative</t>
  </si>
  <si>
    <t>Resort operating expense</t>
  </si>
  <si>
    <t>Real Estate operating expense</t>
  </si>
  <si>
    <t>Total segment operating expense</t>
  </si>
  <si>
    <t>Other operating (expense) income:</t>
  </si>
  <si>
    <t>Depreciation and amortization</t>
  </si>
  <si>
    <t>Gain on sale of real property</t>
  </si>
  <si>
    <t>Asset impairments (Notes 2 &amp; 8)</t>
  </si>
  <si>
    <t>Change in estimated fair value of contingent consideration (Note 9)</t>
  </si>
  <si>
    <t>(Loss) gain on disposal of fixed assets and other, net</t>
  </si>
  <si>
    <t>Income from operations</t>
  </si>
  <si>
    <t>Mountain equity investment (loss) income, net</t>
  </si>
  <si>
    <t>Investment income and other, net</t>
  </si>
  <si>
    <t>Foreign currency loss on intercompany loans (Note 6)</t>
  </si>
  <si>
    <t>Interest expense, net</t>
  </si>
  <si>
    <t>Income before provision for income taxes</t>
  </si>
  <si>
    <t>Provision for income taxes</t>
  </si>
  <si>
    <t>Net income</t>
  </si>
  <si>
    <t>Net income attributable to noncontrolling interests</t>
  </si>
  <si>
    <t>Net income attributable to Vail Resorts, Inc.</t>
  </si>
  <si>
    <t>Per share amounts (Note 5):</t>
  </si>
  <si>
    <t>Basic net income per share attributable to Vail Resorts, Inc.</t>
  </si>
  <si>
    <t>Diluted net income per share attributable to Vail Resorts, Inc.</t>
  </si>
  <si>
    <t>Cash dividends declared per share</t>
  </si>
  <si>
    <t>Consolidated Condensed Statements of Comprehensive Income - USD ($) $ in Thousands</t>
  </si>
  <si>
    <t>Foreign currency translation adjustments, net of tax</t>
  </si>
  <si>
    <t>Change in estimated fair value of hedging instruments</t>
  </si>
  <si>
    <t>Comprehensive income</t>
  </si>
  <si>
    <t>Comprehensive loss (income) attributable to noncontrolling interests</t>
  </si>
  <si>
    <t>Comprehensive income attributable to Vail Resorts, Inc.</t>
  </si>
  <si>
    <t>Consolidated Condensed Statements of Stockholders' Equity Statement - USD ($) $ in Thousands</t>
  </si>
  <si>
    <t>Total</t>
  </si>
  <si>
    <t>Common Stock [Member]</t>
  </si>
  <si>
    <t>Exchangeable Shares [Member]</t>
  </si>
  <si>
    <t>Additional Paid-in Capital [Member]</t>
  </si>
  <si>
    <t>Accumulated Other Comprehensive Loss [Member]</t>
  </si>
  <si>
    <t>Retained Earnings [Member]</t>
  </si>
  <si>
    <t>Treasury Stock [Member]</t>
  </si>
  <si>
    <t>Total Vail Resorts, Inc. Stockholders' Equity [Member]</t>
  </si>
  <si>
    <t>Noncontrolling Interests [Member]</t>
  </si>
  <si>
    <t>Balance at Jul. 31, 2018</t>
  </si>
  <si>
    <t>Net (income) loss attributable to noncontrolling interests</t>
  </si>
  <si>
    <t>Comprehensive (income) loss attributable to noncontrolling interests</t>
  </si>
  <si>
    <t>Total comprehensive income (loss)</t>
  </si>
  <si>
    <t>Stock-based compensation expense</t>
  </si>
  <si>
    <t>Issuance of shares under share award plans, net of shares withheld for employee taxes</t>
  </si>
  <si>
    <t>Repurchase of common stock (Note 12)</t>
  </si>
  <si>
    <t>Dividends (Note 5)</t>
  </si>
  <si>
    <t>Distributions to noncontrolling interests, net</t>
  </si>
  <si>
    <t>Balance at Apr. 30, 2019</t>
  </si>
  <si>
    <t>Revenue from Contracts with Customers, Adoption Impact to Retained Earnings</t>
  </si>
  <si>
    <t>Balance at Jan. 31, 2019</t>
  </si>
  <si>
    <t>Balance at Jul. 31, 2019</t>
  </si>
  <si>
    <t>Balance at Apr. 30, 2020</t>
  </si>
  <si>
    <t>Balance at Jan. 31, 2020</t>
  </si>
  <si>
    <t>Consolidated Condensed Statements Of Cash Flows - USD ($) $ in Thousands</t>
  </si>
  <si>
    <t>Cash flows from operating activities:</t>
  </si>
  <si>
    <t>Adjustments to reconcile net income to net cash provided by operating activities:</t>
  </si>
  <si>
    <t>Asset impairments</t>
  </si>
  <si>
    <t>Change in estimated fair value of contingent consideration</t>
  </si>
  <si>
    <t>Other non-cash income, net</t>
  </si>
  <si>
    <t>Changes in assets and liabilities:</t>
  </si>
  <si>
    <t>Accounts payable and accrued liabilities</t>
  </si>
  <si>
    <t>Deferred revenue</t>
  </si>
  <si>
    <t>Income taxes payable - excess tax benefit from share award exercises</t>
  </si>
  <si>
    <t>Income taxes payable - other</t>
  </si>
  <si>
    <t>Other assets and liabilities, net</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Employee taxes paid for share award exercises</t>
  </si>
  <si>
    <t>Dividends paid</t>
  </si>
  <si>
    <t>Repurchases of common stock</t>
  </si>
  <si>
    <t>Other financing activities, net</t>
  </si>
  <si>
    <t>Net cash provided by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thirty-seven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resort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resort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operating season at the Company’s Australian resorts, NPS concessionaire properties and golf courses generally occurs from June to early October.</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9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9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Goodwill and Intangible Assets — The Company tests goodwill and indefinite-lived intangible assets for impairment annually (or more often, if necessary) as of May 1 and tests definite-lived assets for impairment whenever events or changes in circumstances indicate that the carrying amount of an asset may not be fully recoverable. As a result of the coronavirus (COVID-19) pandemic and the impact it has had on the Company’s operations during the three and nine months ended April 30, 2020, and the expected continuing impact of the pandemic on future operations, the Company determined that it was appropriate to test certain assets within its Colorado resort ground transportation company for impairment as of April 30, 2020. The Company’s testing for goodwill and indefinite-lived intangible asset impairment consists of a comparison of the estimated fair value of those assets with their net carrying values. If the net carrying value of the assets exceed their estimated fair value, an impairment will be recognized for indefinite-lived intangibles, including goodwill, in an amount equal to that excess; otherwise, no impairment loss is recognized. As further discussed in Note 8, the Company recorded an impairment of approximately $28.4 million related to its Colorado resort ground transportation company during the three and nine months ended April 30, 2020, which was recorded within asset impairments on the Company’s Consolidated Condensed Statements of Operations, with corresponding reductions to goodwill, net of $25.7 million and to intangible assets, net and property, plant and equipment, net of $2.7 million . See Note 8, Supplementary Balance Sheet Information, for additional information. 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estimated fair value of the EPR Secured Notes and EB-5 Development Notes (each as defined in Note 6, Long-Term Debt), which were assumed by the Company during the nine months ended April 30, 2020, have been estimated using analyses based on current borrowing rates for debt with similar remaining maturities and ratings (a Level 3 input). The carrying values, including any unamortized premium or discount, and estimated fair values of the EPR Secured Notes and EB-5 Development Notes as of April 30, 2020 are presented below (in thousands): April 30, 2020 Carrying Value Estimated Fair Value EPR Secured Notes $ 137,739 $ 131,086 EB-5 Development Notes $ 47,139 $ 45,756 Income Taxes and Other Taxes — On March 27, 2020, in response to the COVID-19 pandemic, the U.S. government enacted legislation commonly referred to as the Coronavirus Aid, Relief, and Economic Security Act (the "CARES Act"). The CARES Act includes various amendments to the U.S. tax code that impacted the Company’s accounting and reporting for income taxes during the three and nine months ended April 30, 2020 and the Company expects these amendments will continue to impact its accounting and reporting for income taxes in the future. The primary provisions of the CARES Act that the Company is continuing to evaluate include: • Allowing a carryback of the entire amount of eligible Federal net operating losses (“NOLs”) generated in calendar years 2018, 2019 and 2020 for up to five years prior to when such losses were incurred, representing a change from previous rules under the Tax Cuts &amp; Jobs Act of 2017 (the “TCJA”), in which NOLs could not be carried back to prior years and utilization was limited to 80% of taxable income in future years. Under the CARES Act, the Company expects that it will be able to carry back its pre-existing NOLs to tax years prior to the enactment of the TCJA and obtain an incremental benefit related to the differential in federal tax rates between years that NOLs were generated and years that the NOLs will be carried back to. • Treatment of certain qualified improvement property (“QIP”) as 15-year property and allowing such QIP placed in service after December 31, 2017 to be eligible for bonus depreciation, which could incrementally add to its pre-existing NOLs; and • Increases in the allowable business interest deduction from 30% of adjusted taxable income to 50% of adjusted taxable income for calendar years 2019 and 2020. The CARES Act also provides refundable employee retention credits and defers the requirement to remit the employer-paid portion of social security payroll taxes. As a result, during the three and nine months ended April 30, 2020, the Company recorded a credit of approximately $6.5 million , which primarily offset Mountain and Lodging operating expense as a result of wages paid to employees who were not providing services. Additionally, the Company expects to defer payment of the employer-paid portion of social security payroll taxes through the end of calendar year 2020, and will remit such amounts in equal installments during calendar years 2021 and 2022. The Company also recognized a credit of approximately $2.6 million during the three and nine months ended April 30, 2020 as a result of the recent Canada Emergency Wage Subsidy and Australian JobKeeper legislation for its Canadian and Australian employees, which primarily offset Mountain and Lodging operating expense. The Company is still in the process of evaluating additional potential benefits that the CARES Act and other COVID-19 related legislation in Canada and Australia will have on the Company’s Consolidated Condensed Financial Statements. Accounting for Hedging Instruments — From time to time, the Company enters into interest rate swaps (the “Interest Rate Swaps”) to hedge the variability in cash flows associated with variable-rate borrowings by converting the floating interest rate to a fixed interest rate. As of April 30, 2020, the Company hedged the future cash flows associated with $400.0 million of the principal amount outstanding of its Vail Holdings Credit Agreement (as defined in Note 6, Long-Term Debt).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Condensed Statements of Comprehensive Income, and such changes were recorded as losses of $16.5 million and $21.0 million , respectively, for the three and nine months ended April 30, 2020. As of April 30, 2020, the estimated fair value of the Interest Rate Swaps was a liability of approximately $21.0 million and was recorded within other long-term liabilities on the Company’s Consolidated Condensed Balance Sheet (see Note 9, Fair Value Measurements). 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the future minimum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Condens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5.6 million of operating ROU assets and $258.0 million of related total operating lease liabilities in the Consolidated Condensed Balance Sheet (of which $223.1 million was recorded to operating lease liabilities and $34.9 million was recorded to accounts payable and accrued liabilities). As a result of the adoption, the Company reclassified $32.4 million of unfavorable lease obligations, deferred rent credits and other similar amounts to the operating ROU assets balance, primarily from other long-term liabilities, which reduced the amount recognized as operating ROU assets to $225.6 million . The adoption of the new lease standard did not result in a cumulative effect adjustment to beginning retained earnings, and did not materially affect the Company’s Consolidated Condensed Statements of Operations for the three and nine months ended April 30, 2019 or Consolidated Condensed Statement of Cash Flows for the nine months ended April 30, 2019. The Company’s Canyons finance lease was not affected by the implementation of this standard as the arrangement is classified and recorded as a finance lease arrangement under both the previous and new accounting guidance. In April 2020, the FASB issued clarifying guidance on accounting for certain lease concessions related to the effects of the COVID-19 pandemic under ASC Topic 842, allowing companies to make an election to either account for such lease concessions (i) in the period that they occur as though enforceable rights and obligations for those concessions existed (regardless of whether those enforceable rights and obligations for the concessions explicitly exist in the contract) or (ii) ratably over the remainder of the lease term as modifications to the contract. The Company made a policy election to account for such lease concessions as though enforceable rights and obligations to make those concessions existed in the contracts and as a result, will account for concessions in the period in which they occur. This election did not have a material impact on the Company’s Consolidated Condensed Financial Statements for the three and nine months ended April 30, 2020. Standards Being Evaluated In March 2020, the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t>
  </si>
  <si>
    <t>Revenue (Notes)</t>
  </si>
  <si>
    <t>Revenue [Abstract]</t>
  </si>
  <si>
    <t>Revenue from Contract with Customer [Text Block]</t>
  </si>
  <si>
    <t>3. Revenues Revenue Recognition As a result of the COVID-19 pandemic, the Company closed its North American destination mountain resorts, regional ski areas and retail stores beginning on March 15. 2020. To encourage the Company’s pass product holders to renew their pass purchases for next season following the early closures this spring, the Company announced a credit offer on April 27, 2020 for all existing 2019/2020 North American ski season pass product holders to purchase 2020/2021 North American ski season pass products at a discount (the “Credit Offer”). The Credit Offer discounts range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and constitutes a material right to existing guests and, as such, represent a separate performance obligation to which the Company allocated a transaction price of approximately $120.9 million . As a result, the Company deferred $120.9 million of pass product revenue, which would have been recognized as lift revenue during the year ending July 31, 2020, primarily during the quarter ended April 30, 2020. The revenue will be recognized once the performance obligation associated with the Credit Offer is satisfied, which the Company expects will be primarily in the second and third fiscal quarters of the fiscal year ending July 31, 2021, or earlier if the Credit Offer expires unredeemed. In addition, as a result of the pass product revenue deferral, the Company also deferred approximately $2.9 million of the associated costs of obtaining a contract (primarily credit card processing fees), which will be recognized commensurate with the associated deferred revenue. The Company estimated the standalone selling price of the Credit Offer by utilizing historical pass holder renewal data to estimate the total amount of credits that are expected to be redeemed. Estimates and assumptions made regarding expected renewal rates impact the estimate of the transaction price allocated to the Credit Offer and could vary materially from the amount of revenue deferred depending upon actual customer redemptions. Disaggregation of Revenues The following table presents net revenues disaggregated by segment and major revenue type for the three and nine months ended April 30, 2020 and 2019 (in thousands): Three Months Ended April 30, Nine Months Ended April 30, 2020 2019 2020 2019 Mountain net revenue: Lift $ 374,818 $ 526,881 $ 900,995 $ 999,124 Ski School 76,563 110,755 187,840 207,271 Dining 61,632 78,928 158,980 162,629 Retail/Rental 78,133 114,082 259,761 285,860 Other 44,158 47,252 154,105 144,093 Total Mountain net revenue $ 635,304 $ 877,898 $ 1,661,681 $ 1,798,977 Lodging net revenue: Owned hotel rooms $ 8,126 $ 12,352 $ 39,323 $ 43,499 Managed condominium rooms 23,744 30,671 69,984 69,835 Dining 8,099 11,067 37,353 37,385 Transportation 5,672 8,578 15,748 18,774 Golf — — 10,606 9,628 Other 9,775 13,278 37,411 37,697 55,416 75,946 210,425 216,818 Payroll cost reimbursements 2,969 3,902 9,605 11,179 Total Lodging net revenue $ 58,385 $ 79,848 $ 220,030 $ 227,997 Total Resort net revenue $ 693,689 $ 957,746 $ 1,881,711 $ 2,026,974 Total Real Estate net revenue 398 241 4,784 595 Total net revenue $ 694,087 $ 957,987 $ 1,886,495 $ 2,027,569 Contract Balances Deferred revenue balances of a short-term nature were $219.4 million and $335.7 million as of April 30, 2020 and July 31, 2019 , respectively. Deferred revenue balances of a long-term nature, comprised primarily of long-term private club initiation fee revenue, were $124.5 million and $124.3 million as of April 30, 2020 and July 31, 2019 , respectively. For the three and nine months ended April 30, 2020 , the Company recognized approximately $83.5 million and $263.4 million , respectively, of revenue that was included in the deferred revenue balance as of July 31, 2019 . As of April 30, 2020 , the weighted average remaining period over which revenue for unsatisfied performance obligations on long-term private club contracts will be recognized was approximately 16 years. Trade receivable balances were $100.2 million and $270.9 million as of April 30, 2020 and July 31, 2019 , respectively. Costs to Obtain Contracts with Customers As of April 30, 2020 , $3.1 million of costs to obtain contracts with customers were recorded within other current assets on the Company’s Consolidated Condensed Balance Sheet. The amounts capitalized are subject to amortization commensurate with the revenue recognized for skier visits. The Company recorded amortization of $4.0 million and $11.0 million for these costs during the three and nine months ended April 30, 2020, which was recorded within Mountain and Lodging operating expenses on the Company’s Consolidated Condensed Statements of Operations .</t>
  </si>
  <si>
    <t>Leases (Notes)</t>
  </si>
  <si>
    <t>Leases [Abstract]</t>
  </si>
  <si>
    <t>Leases of Lessee Disclosure [Text Block]</t>
  </si>
  <si>
    <t>4. Leases The Company’s operating leases consist primarily of commercial and retail space, office space, employee residential units, vehicles and other equipment. The Company determines if an arrangement is or contains a lease at contract inception or modification. The Company’s lease contracts generally range from 1 year to 60 years, with some lease contracts containing one or more lease extension options, exercisable at the Company’s discretion. The Company generally does not include these lease extension options in the initial lease term as it is not reasonably certain that it will exercise such options at contract inception. In addition, certain lease arrangements contain fixed and variable lease payments. The variable lease payments are primarily contingent rental payments based on: (i) a percentage of revenue related to the leased property; (ii) payments based on a percentage of sales over contractual levels; or (iii) lease payments adjusted for changes in an index or market value. These variable lease payments are typically recognized when the underlying event occurs and are included in operating expenses in the Company's Consolidated Condensed Statements of Operations in the same line item as the expense arising from fixed lease payments. The Company’s lease agreements may also include non-lease components, such as common area maintenance and insurance, which are accounted for separately as non-lease components. Future lease payments that are contingent and non-lease components are not included in the measurement of the operating lease liability. The Company’s lease agreements do not contain any material residual value guarantees or restrictive covenants. Lease expense related to lease payments is recognized on a straight-line basis over the term of the lease. The Company’s leases do not provide a readily determinable implicit rate. As a result, the Company measures the lease liability using an estimated incremental borrowing rate which is intended to reflect the rate of interest the Company would pay on a collateralized basis to borrow an amount equal to the lease payments under similar terms. The Company applies the estimated incremental borrowing rates at a portfolio level based on the economic environment associated with the lease. The Company uses the long-lived assets impairment guidance to determine recognition and measurement of an ROU asset impairment, if any. The Company monitors for events or changes in circumstances that require a reassessment. The components of lease expense for the three and nine months ended April 30, 2020 , were as follows (in thousands): Three Months Ended April 30, 2020 Nine Months Ended Finance leases: Amortization of the finance ROU assets $ 2,438 $ 7,314 Interest on lease liabilities $ 8,509 $ 25,526 Operating leases: Operating lease expense $ 10,815 $ 32,496 Short-term lease expense 1 $ 3,235 $ 11,116 Variable lease (credit) expense $ (911 ) $ 1,270 1 Short-term lease expense is attributable to leases with terms of 12 months or less which are not included within the Company’s Consolidated Condensed Balance Sheet. The following table presents the supplemental cash flow information associated with the Company’s leasing activities for the nine months ended April 30, 2020 (in thousands): Nine Months Ended April 30, 2020 Cash flow supplemental information: Operating cash outflows for operating leases $ 48,252 Operating cash outflows for finance leases $ 22,245 Financing cash outflows for finance leases $ 5,387 Weighted-average remaining lease terms and discount rates are as follows: As of April 30, 2020 Weighted-average remaining lease term (in years) Operating leases 10.7 Finance leases 43.1 Weighted-average discount rate Operating leases 4.5 % Finance leases 10.0 % Future minimum lease payments for operating and finance leases as of April 30, 2020 reflected by fiscal year (August 1 through July 31) are as follows (in thousands): Operating Leases Finance Leases 2020 (May 2020 through July 2020) $ 9,287 $ 7,063 2021 45,370 28,818 2022 42,213 29,394 2023 37,371 29,982 2024 33,628 30,582 Thereafter 164,626 1,805,048 Total future minimum lease payments 332,495 1,930,887 Less amount representing interest (88,234 ) (1,586,296 ) Total lease liabilities $ 244,261 $ 344,591 Future minimum lease payments in accordance with Topic 840 as of July 31, 2019, reflected by fiscal year, we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 The current portion of operating lease liabilities of approximately $35.0 million as of April 30, 2020 is recorded within accounts payables and accrued liabilities in the Consolidated Condensed Balance Sheet. Finance lease liabilities are recorded within long-term debt, net in the Consolidated Condensed Balance Sheets. The Canyons finance lease obligation represents the only material finance lease entered into by the Company as of April 30, 2020. As of April 30, 2020, the Company has recorded $120.2 million of finance lease ROU assets in connection with the Canyons lease, net of $63.4 million of accumulated amortization, which is included within property, plant and equipment in the Company’s Consolidated Condensed Balance Sheet.</t>
  </si>
  <si>
    <t>Net Income Per Common Share</t>
  </si>
  <si>
    <t>Earnings Per Share Reconciliation [Abstract]</t>
  </si>
  <si>
    <t>Summary of Calculation of Basic And Diluted EPS</t>
  </si>
  <si>
    <t>Presented below is basic and diluted EPS for the three months ended April 30, 2020 and 2019 (in thousands, except per share amounts): Three Months Ended April 30, 2020 2019 Basic Diluted Basic Diluted Net income per share: Net income attributable to Vail Resorts $ 152,546 $ 152,546 $ 292,134 $ 292,134 Weighted-average Vail Shares outstanding 40,183 40,183 40,198 40,198 Weighted-average Exchangeco Shares outstanding 54 54 57 57 Total Weighted-average shares outstanding 40,237 40,237 40,255 40,255 Effect of dilutive securities — 507 — 765 Total shares 40,237 40,744 40,255 41,020 Net income per share attributable to Vail Resorts $ 3.79 $ 3.74 $ 7.26 $ 7.12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4,000 and 54,000 for the three months ended April 30, 2020 and 2019, respectively. Presented below is basic and diluted EPS for the nine months ended April 30, 2020 and 2019 (in thousands, except per share amounts): Nine Months Ended April 30, 2020 2019 Basic Diluted Basic Diluted Net income per share: Net income attributable to Vail Resorts $ 252,441 $ 252,441 $ 390,688 $ 390,688 Weighted-average Vail Shares outstanding 40,244 40,244 40,307 40,307 Weighted-average Exchangeco Shares outstanding 55 55 57 57 Total Weighted-average shares outstanding 40,299 40,299 40,364 40,364 Effect of dilutive securities — 601 — 837 Total shares 40,299 40,900 40,364 41,201 Net income per share attributable to Vail Resorts $ 6.26 $ 6.17 $ 9.68 $ 9.48 The number of shares issuable upon the exercise of share based awards excluded from the calculation of diluted EPS because the effect of their inclusion would have been anti-dilutive totaled approximately 1,000 and 48,000 for the nine months ended April 30, 2020 and 2019, respectively.</t>
  </si>
  <si>
    <t>Net Income per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April 30, 2020 and 2019 (in thousands, except per share amounts): Three Months Ended April 30, 2020 2019 Basic Diluted Basic Diluted Net income per share: Net income attributable to Vail Resorts $ 152,546 $ 152,546 $ 292,134 $ 292,134 Weighted-average Vail Shares outstanding 40,183 40,183 40,198 40,198 Weighted-average Exchangeco Shares outstanding 54 54 57 57 Total Weighted-average shares outstanding 40,237 40,237 40,255 40,255 Effect of dilutive securities — 507 — 765 Total shares 40,237 40,744 40,255 41,020 Net income per share attributable to Vail Resorts $ 3.79 $ 3.74 $ 7.26 $ 7.12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4,000 and 54,000 for the three months ended April 30, 2020 and 2019, respectively. Presented below is basic and diluted EPS for the nine months ended April 30, 2020 and 2019 (in thousands, except per share amounts): Nine Months Ended April 30, 2020 2019 Basic Diluted Basic Diluted Net income per share: Net income attributable to Vail Resorts $ 252,441 $ 252,441 $ 390,688 $ 390,688 Weighted-average Vail Shares outstanding 40,244 40,244 40,307 40,307 Weighted-average Exchangeco Shares outstanding 55 55 57 57 Total Weighted-average shares outstanding 40,299 40,299 40,364 40,364 Effect of dilutive securities — 601 — 837 Total shares 40,299 40,900 40,364 41,201 Net income per share attributable to Vail Resorts $ 6.26 $ 6.17 $ 9.68 $ 9.48 The number of shares issuable upon the exercise of share based awards excluded from the calculation of diluted EPS because the effect of their inclusion would have been anti-dilutive totaled approximately 1,000 and 48,000 for the nine months ended April 30, 2020 and 2019, respectively. Dividends During the three and nine months ended April 30, 2020, the Company paid cash dividends of $1.76 and $5.28 per share, respectively ( $70.7 million and $212.7 million , respectively, in the aggregate). During the three and nine months ended April 30, 2019, the Company paid cash dividends of $1.76 and $4.70 per share, respectively ( $70.9 million and $189.6 million , respectively, in the aggregate). The Company announced on April 1, 2020 that it would be suspending its quarterly dividend for at least the next two quarters, and will be subject to a dividend limitation under the Financial Covenants Temporary Waiver Period of the Vail Holdings Credit Agreement (as defined in Note 6, Long-Term Debt).</t>
  </si>
  <si>
    <t>Long-Term Debt</t>
  </si>
  <si>
    <t>Debt Disclosure [Abstract]</t>
  </si>
  <si>
    <t>Long-Term Debt Long-term debt, net as of April 30, 2020 , July 31, 2019 and April 30, 2019 is summarized as follows (in thousands): Maturity April 30, 2020 July 31, 2019 April 30, 2019 Vail Holdings Credit Agreement term loan (a) 2024 $ 1,218,750 $ 914,375 $ 926,250 Vail Holdings Credit Agreement revolver (a) 2024 400,000 208,000 — Whistler Credit Agreement revolver (b) 2024 214,101 45,454 26,127 EPR Secured Notes (c) 2034-2036 114,162 — — EB-5 Development Notes (d) 2021 51,500 — — Employee housing bonds 2027-2039 52,575 52,575 52,575 Canyons obligation 2063 344,591 340,261 338,823 Other 2020-2033 19,022 19,465 19,636 Total debt 2,414,701 1,580,130 1,363,411 Less: Unamortized premiums, discounts and debt issuance costs (14,237 ) 3,870 4,037 Less: Current maturities (e) 63,566 48,516 48,504 Long-term debt, net $ 2,365,372 $ 1,527,744 $ 1,310,870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On April 28, 2020, VHI, certain subsidiaries of the Company, as guarantors, Bank of America, N.A., as administrative agent, and certain Lenders entered into a Third Amendment to the Vail Holdings Credit Agreement (the “Third Amendment”). Pursuant to the Third Amendment, among other terms, VHI will be exempt from complying with the Vail Holdings Credit Agreement’s maximum leverage ratio and minimum interest coverage ratio financial maintenance covenants for each of the fiscal quarters ending July 31, 2020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Financial Covenants Temporary Waiver Period: • the maximum leverage ratio permitted under the maximum leverage ratio financial maintenance covenant reduces each quarter after the expiration of the Financial Covenants Temporary Waiver Period as follows: (A) first full fiscal quarter: 6.25 to 1.00; (B) second full fiscal quarter: 5.75 to 1.00; (C) third full fiscal quarter: 5.25 to 1.00; and (D) fourth full fiscal quarter and for each fiscal quarter thereafter: 5.00 to 1.00. • the minimum interest coverage ratio permitted under the minimum interest coverage ratio financial maintenance covenant will be 2.00 to 1.00. In addition, VHI will be required to comply with a monthly minimum liquidity test (liquidity is defined as unrestricted cash and temporary cash investments of VRI and its restricted subsidiaries and available commitments under the Vail Holdings Credit Agreement revolver) of not less than $150.0 million , during the period beginning July 31, 2020 and ending on the date VHI delivers a compliance certificate for the Company and its subsidiaries’ first fiscal quarter following the end of the Financial Covenants Temporary Waiver Period. The Company will be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above) of at least $400.0 million , and the aggregate amount of dividends paid and share repurchases made by the Company during the Financial Covenants Temporary Waiver Period may not exceed $38.2 million in any fiscal quarter; • making capital expenditures in excess of $200.0 million per 12-month period ending January 31, other than non-recurring extraordinary capital expenditures incurred in connection with emergency repairs, life safety repairs or ordinary course maintenance repairs; • incurring any indebtedness secured by the collateral under the Vail Holdings Credit Agreement other than pursuant to the existing revolving commitments under the Credit Agreement; • making non-ordinary course investments in unrestricted subsidiaries unless the Company has liquidity (as defined above) of at least $300.0 million ; • making investments in non-subsidiaries in excess of $50.0 million in the aggregate; and • acquiring all or a majority of the capital stock or all or any substantial portion of the assets of any entity or merging or consolidating with another entity. During the Financial Covenants Temporary Waiver Period, borrowings under the Vail Holdings Credit Agreement, including the term loan facility, will bear interest annually at LIBOR plus 2.50% and, for amounts in excess of $400.0 million, LIBOR will be subject to a floor of 0.75%. In addition, pursuant to the Third Amendment, the amount by which we are able to increase availability (under the revolver or in the form of term loans) will be increased to an aggregate principal amount not to exceed the greater of (i) $2.25 billion and (ii) the product of 3.25 and the trailing four-quarter Adjusted EBITDA (as defined in the Credit Agreement). As of April 30, 2020 , the Vail Holdings Credit Agreement consists of a $500.0 million revolving credit facility and a $1.25 billion term loan facility. The term loan facility is subject to quarterly amortization of principal of approximately $15.6 million (which began in January 2020), in equal installments, for a total of five percent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as discussed above. Borrowings under the Vail Holdings Credit Agreement, including the term loan facility, bear interest annually at LIBOR plus 1.50% as of April 30, 2020 ( 1.94% as of April 30, 2020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3% as of April 30, 2020 ). During the nine months ended April 30, 2020,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20, the Company entered into an amendment of the Whistler Credit Agreement which extended the maturity date of the revolving credit facility to December 15, 2024 . No other material terms of the Whistler Credit Agreement were altered. As of April 30, 2020 , all borrowings under the Whistler Credit Agreement were made in Canadian dollars and by way of the issuance of bankers’ acceptances plus 1.75% (approximately 2.38% as of April 30, 2020 ). The Whistler Credit Agreement also includes a quarterly unused commitment fee based on the Consolidated Total Leverage Ratio, which as of April 30, 2020 is equal to 0.3937% per annum. (c)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April 30, 2020 , interest on this note accrued at a rate of 11.21% . ii. The Boston Mills/Brandywine Secured Note. The $23.3 million Boston Mills/Brandywine Secured Note provides for interest payments through its maturity on December 1, 2034. As of April 30, 2020 , interest on this note accrued at a rate of 10.75% . iii. The Jack Frost/Big Boulder Secured Note. The $14.3 million Jack Frost/Big Boulder Secured Note provides for interest payments through its maturity on December 1, 2034. As of April 30, 2020 , interest on this note accrued at a rate of 10.75% . iv. The Mount Snow Secured Note. The $51.1 million Mount Snow Secured Note provides for interest payments through its maturity on December 1, 2034. As of April 30, 2020 , interest on this note accrued at a rate of 11.78% . v. The Hunter Mountain Secured Note. The $21.0 million Hunter Mountain Secured Note provides for interest payments through its maturity on January 5, 2036. As of April 30, 2020 , interest on this note accrued at a rate of 8.57%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April 30, 2020 the Company had funded the EPR debt service reserve account in an amount equal to approximately $9.2 million , which was included in other current assets in the Company’s Consolidated Condensed Balance Sheet. (d)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e) Current maturities represent principal payments due in the next 12 months. Aggregate maturities of debt outstanding as of April 30, 2020 reflected by fiscal year (August 1 through July 31) are as follows (in thousands): Total 2020 (May 2020 through July 2020) $ 15,873 2021 69,790 2022 115,382 2023 63,750 2024 63,794 Thereafter 2,086,112 Total debt $ 2,414,701 The Company recorded gross interest expense of $24.5 million and $19.6 million for the three months ended April 30, 2020 and 2019 , respectively, of which $0.3 million was amortization of deferred financing costs in both periods. The Company recorded gross interest expense of $73.3 million and $59.2 million for the nine months ended April 30, 2020 and 2019, respectively, of which $1.0 million was amortization of deferred financing costs in both periods. The Company was in compliance with all of its financial and operating covenants required to be maintained under its debt instruments for all periods presented. In connection with the Company’s acquisition of Whistler Blackcomb in October 2016,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7.8 million and $8.2 million , respectively, of non-cash foreign currency losses on the intercompany loan to Whistler Blackcomb for the three and nine months ended April 30, 2020 on the Company’s Consolidated Condensed Statements of Operations. The Company recognized approximately $3.3 million and $5.2 million , respectively, of non-cash foreign currency losses on the intercompany loan to Whistler Blackcomb for the three and nine months ended April 30, 2019</t>
  </si>
  <si>
    <t>Acquisitions</t>
  </si>
  <si>
    <t>Business Combinations [Abstract]</t>
  </si>
  <si>
    <t>Acquisitions 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9,578 Property, plant and equipment 427,793 Goodwill 144,526 Identifiable intangible assets 19,221 Other assets 16,203 Assumed long-term debt (184,668 ) Other liabilities (107,923 ) Net assets acquired $ 334,730 Identifiable intangible assets acquired in the transaction were primarily related to trade names and property management contracts, which had acquisition date estimated fair values of approximately $15.8 million and $3.1 million , respectively.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recognized $2.8 million of acquisition related expenses associated with the transaction within Mountain and Lodging operating expense in its Consolidated Condensed Statement of Operations for the nine months ended April 30, 2020 . The operating results of Peak Resorts are reported within the Mountain and Lodging segments prospectively from the date of acquisition.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7 million of acquisition related expenses associated with the transaction, including stamp duty expense of $2.9 million , within Mountain and Lodging operating expense in its Consolidated Condensed Statement of Operations for the nine months ended April 30, 2019. The operating results of Falls Creek and Hotham are reported within the Mountain segment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nine months ended April 30, 2019. The operating results of Stevens Pass are reported within the Mountain segment prospectively from the date of acquisition. Triple Peaks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nine months ended April 30, 2019. The operating results of Triple Peaks are reported within the Mountain and Lodging segments prospectively from the date of acquisition. The estimated fair values of assets acquired and liabilities assumed in the acquisition of Peak Resort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 Pro Forma Financial Information The following presents the unaudited pro forma consolidated financial information of the Company as if the acquisitions of Peak Resorts, Falls Creek &amp; Hotham, Triple Peaks and Stevens Pass were completed at the beginning of the fiscal year preceding the fiscal year in which each respective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Three Months Ended April 30, 2019 Pro forma net revenue $ 1,043,509 Pro forma net income attributable to Vail Resorts, Inc. $ 306,814 Pro forma basic net income per share attributable to Vail Resorts, Inc. $ 7.62 Pro forma diluted net income per share attributable to Vail Resorts, Inc. $ 7.48 Nine Months Ended April 30, 2020 2019 Pro forma net revenue $ 1,893,154 $ 2,237,141 Pro forma net income attributable to Vail Resorts, Inc. $ 253,170 $ 408,986 Pro forma basic net income per share attributable to Vail Resorts, Inc. $ 6.28 $ 10.13 Pro forma diluted net income per share attributable to Vail Resorts, Inc. $ 6.19 $ 9.93</t>
  </si>
  <si>
    <t>Supplementary Balance Sheet Information</t>
  </si>
  <si>
    <t>Balance Sheet Related Disclosures [Abstract]</t>
  </si>
  <si>
    <t>Supplementary Balance Sheet Information The composition of property, plant and equipment follows (in thousands): April 30, 2020 July 31, 2019 April 30, 2019 Land and land improvements $ 745,275 $ 619,561 $ 618,545 Buildings and building improvements 1,466,113 1,284,438 1,279,117 Machinery and equipment 1,351,491 1,160,817 1,157,424 Furniture and fixtures 335,827 309,271 304,345 Software 130,354 118,815 118,678 Vehicles 81,408 65,556 63,443 Construction in progress 57,462 79,282 48,728 Gross property, plant and equipment 4,167,930 3,637,740 3,590,280 Accumulated depreciation (1,966,127 ) (1,795,240 ) (1,742,846 ) Property, plant and equipment, net $ 2,201,803 $ 1,842,500 $ 1,847,434 The composition of accounts payable and accrued liabilities follows (in thousands): April 30, 2020 July 31, 2019 April 30, 2019 Trade payables $ 62,101 $ 96,377 $ 80,218 Deferred revenue 219,395 335,669 297,874 Accrued salaries, wages and deferred compensation 16,184 50,318 37,817 Accrued benefits 44,536 37,797 42,732 Deposits 27,053 32,108 32,090 Other liabilities 80,005 55,588 52,329 Total accounts payable and accrued liabilities $ 449,274 $ 607,857 $ 543,060 The composition of other long-term liabilities follows (in thousands): April 30, 2020 July 31, 2019 April 30, 2019 Private club deferred initiation fee revenue $ 107,500 $ 109,749 $ 111,294 Unfavorable lease obligation, net 1,567 19,017 19,733 Other long-term liabilities 142,397 154,835 137,323 Total other long-term liabilities $ 251,464 $ 283,601 $ 268,350 The changes in the net carrying amount of goodwill allocated between the Company’s segments for the nine months ended April 30, 2020 are as follows (in thousands): Mountain Lodging Goodwill, net Balance at July 31, 2019 $ 1,540,307 $ 67,899 $ 1,608,206 Acquisitions (including measurement period adjustments) 144,634 — 144,634 Asset impairments — (25,688 ) (25,688 ) Effects of changes in foreign currency exchange rates (53,894 ) — (53,894 ) Balance at April 30, 2020 $ 1,631,047 $ 42,211 $ 1,673,258 Asset Impairments The Company recorded asset impairments during the three and nine months ended April 30, 2020 of $28.4 million , with corresponding reductions to goodwill, net of $25.7 million and intangible assets, net and property, plant and equipment, net of $2.7 million . The Company’s non-financial assets, such as property, plant and equipment, goodwill and intangible assets, are adjusted when an asset impairment is recognized. These asset impairments encompass various estimates and assumptions about fair value, which are based predominately on significant unobservable inputs. As a result of the COVID-19 pandemic and the impact it has had on the Company’s operations during the three and nine months ended April 30, 2020, and the expected continuing impact of the pandemic on future operations, the Company determined that the estimated fair value of its Colorado resort ground transportation company reporting unit within its Lodging segment no longer exceeded its carrying value. Additionally, the Company determined that certain long-lived assets of its Colorado resort ground transportation company were not recoverable. As a result, the Company recognized impairments of goodwill and long-lived assets of approximately $25.7 million and $2.7 million , respectively, which were recorded within asset impairments on the Company’s Consolidated Condensed Statements of Operations during the three and nine months ended April 30, 2020. Corresponding reductions were made to goodwill, net of $25.7 million and intangible assets, net and property, plant and equipment, net of $2.7 million . The Company estimated the fair value of its Colorado resort ground transportation company reporting unit based on an analysis of the present value of future cash flows (an income approach). The significant estimates used in the discounted cash flow model included the Company’s weighted average cost of capital for the reporting unit, projected cash flows and the long-term rate of growth, all of which are significant unobservable (Level 3) inputs. The Company’s assumptions were based on the actual historical performance of the reporting unit, taking into account the recent weakening of operating results and the expected continuation of operating results for transportation services. As a result of this impairment, the Company’s Colorado ground transportation company had no remaining goodwill recorded as of April 30, 2020.</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April 30, 2020 Description Total Level 1 Level 2 Level 3 Assets: Money Market $ 3,054 $ 3,054 $ — $ — Commercial Paper $ 2,401 $ — $ 2,401 $ — Certificates of Deposit $ 7,718 $ — $ 7,718 $ — Liabilities: Interest Rate Swaps $ 21,013 $ — $ 21,013 $ — Contingent Consideration $ 15,500 $ — $ — $ 15,500 Estimated Fair Value Measurement as of July 31, 2019 Description Total Level 1 Level 2 Level 3 Assets: Money Market $ 3,043 $ 3,043 $ — $ — Commercial Paper $ 2,401 $ — $ 2,401 $ — Certificates of Deposit $ 7,871 $ — $ 7,871 $ — Liabilities: Contingent Consideration $ 27,200 $ — $ — $ 27,200 Estimated Fair Value Measurement as of April 30, 2019 Description Total Level 1 Level 2 Level 3 Assets: Money Market $ 3,037 $ 3,037 $ — $ — Commercial Paper $ 2,401 $ — $ 2,401 $ — Certificates of Deposit $ 10,092 $ — $ 10,092 $ — Liabilities: Contingent Consideration $ 25,300 $ — $ — $ 25,300 The Company’s cash equivalents, other current assets and Interest Rate Swaps are measured utilizing quoted market prices or pricing models whereby all significant inputs are either observable or corroborated by observable market data. During the nine months ended April 30, 2020, the Company entered into the Interest Rate Swaps to hedge the LIBOR-based variable interest rate component of $400.0 million in principal amount of its Vail Holdings Credit Agreement. Settlements or payments resulting from the Interest Rate Swaps are recognized in interest expense, net on the Company’s Consolidated Condensed Statements of Operations, and changes in the estimated fair value are recognized in change in estimated fair value of hedging instruments on the Company’s Consolidated Condensed Statements of Comprehensive Income. The estimated fair value of the Interest Rate Swaps are included within other long-term liabilities on the Company’s Consolidated Condensed Balance Sheet as of April 30, 2020. The changes in Contingent Consideration during the nine months ended April 30, 2020 and 2019 were as follows (in thousands): Balance as of July 31, 2019 and 2018, respectively $ 27,200 $ 21,900 Payments (6,436 ) (67 ) Change in estimated fair value (5,264 ) 3,467 Balance as of April 30, 2020 and 2019, respectively $ 15,500 $ 25,3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0.49%,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2.7 million to $4.0 million . Contingent Consideration is classified as a liability, which is remeasured to fair value at each reporting date until the contingency is resolved. During the nine months ended April 30, 2020 , the Company made a payment to the landlord for Contingent Consideration of approximately $6.4 million and recorded a decrease of approximately $5.3 million primarily related to the estimated Contingent Consideration payment for the fiscal year ending July 31, 2020. These changes resulted in an estimated fair value of the Contingent Consideration of approximately $15.5 million , which is reflected in other long-term liabilities in the Company’s Consolidated Condensed Balance Sheet.</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primarily within other long-term liabilities in the accompanying Consolidated Condensed Balance Sheets, as of April 30, 2020 , July 31, 2019 and April 30, 2019 , respectively, with respect to the estimated present value of future RSRMD capital improvement fees. The Company estimates it will make capital improvement fee payments under this arrangement through the fiscal year ending July 31, 2031 . Guarantees/Indemnifications As of April 30, 2020 , the Company had various letters of credit outstanding totaling $75.4 million , consisting of $53.4 million to support the Employee Housing Bonds and $22.0 million primarily for workers’ compensation, a wind energy purchase agreement and insurance-related deductibles. The Company also had surety bonds of $9.6 million as of April 30, 2020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8,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April 30, 2020 , July 31, 2019 and April 30, 2019 , the accruals for the above loss contingencies were not material individually or in the aggregate.</t>
  </si>
  <si>
    <t>Segment Information</t>
  </si>
  <si>
    <t>Segment Reporting [Abstract]</t>
  </si>
  <si>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other indicators of financial performance or liquidity presented in the Consolidated Condensed Financial Statements, such as net income or net change in cash and cash equivalents.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following table presents financial information by reportable segment, which is used by management in evaluating performance and allocating resources (in thousands): Three Months Ended April 30, Nine Months Ended April 30, 2020 2019 2020 2019 Net revenue: Lift $ 374,818 $ 526,881 $ 900,995 $ 999,124 Ski school 76,563 110,755 187,840 207,271 Dining 61,632 78,928 158,980 162,629 Retail/rental 78,133 114,082 259,761 285,860 Other 44,158 47,252 154,105 144,093 Total Mountain net revenue 635,304 877,898 1,661,681 1,798,977 Lodging 58,385 79,848 220,030 227,997 Total Resort net revenue 693,689 957,746 1,881,711 2,026,974 Real Estate 398 241 4,784 595 Total net revenue $ 694,087 $ 957,987 $ 1,886,495 $ 2,027,569 Segment operating expense: Mountain $ 333,785 $ 410,254 $ 1,068,479 $ 1,056,625 Lodging 55,460 67,221 208,545 205,717 Total Resort operating expense 389,245 477,475 1,277,024 1,262,342 Real Estate 1,128 1,382 7,926 4,141 Total segment operating expense $ 390,373 $ 478,857 $ 1,284,950 $ 1,266,483 Gain on sale of real property $ — $ 268 $ 207 $ 268 Mountain equity investment (loss) income, net $ (90 ) $ 445 $ 1,270 $ 1,555 Reported EBITDA: Mountain $ 301,429 $ 468,089 $ 594,472 $ 743,907 Lodging 2,925 12,627 11,485 22,280 Resort 304,354 480,716 605,957 766,187 Real Estate (730 ) (873 ) (2,935 ) (3,278 ) Total Reported EBITDA $ 303,624 $ 479,843 $ 603,022 $ 762,909 Real estate held for sale and investment $ 96,565 $ 101,251 $ 96,565 $ 101,251 Reconciliation from net income attributable to Vail Resorts, Inc. to Total Reported EBITDA: Net income attributable to Vail Resorts, Inc. $ 152,546 $ 292,134 $ 252,441 $ 390,688 Net income attributable to noncontrolling interests 7,285 16,396 14,579 25,106 Net income 159,831 308,530 267,020 415,794 Provision for income taxes 26,440 93,346 47,190 120,914 Income before provision for income taxes 186,271 401,876 314,210 536,708 Depreciation and amortization 64,730 55,260 186,387 161,541 Asset impairments 28,372 — 28,372 — Change in estimated fair value of contingent consideration (8,000 ) 1,567 (5,264 ) 3,467 Loss (gain) on disposal of fixed assets and other, net 380 (27 ) (1,178 ) (505 ) Investment income and other, net (361 ) (1,727 ) (999 ) (2,697 ) Foreign currency loss on intercompany loans 7,753 3,319 8,191 5,180 Interest expense, net 24,479 19,575 73,303 59,215 Total Reported EBITDA $ 303,624 $ 479,843 $ 603,022 $ 762,909</t>
  </si>
  <si>
    <t>Share Repurchase Program</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repurchased 160,800 and 256,418 Vail Shares, respectively (at a total cost of approximately $25.0 million and $46.4 million , respectively), during the three and nine months ended April 30, 2020 . The Company repurchased zero and 353,007 Vail Shares (at a total cost of approximately $85.0 million ), respectively, during the three and nine months ended April 30, 2019 . Since inception of its share repurchase program through April 30, 2020 , the Company has repurchased 6,161,141 Vail Shares for approximately $404.4 million . As of April 30, 2020 , 1,338,859 Vail Shares remained available to repurchase under the existing share repurchase program, which has no expiration date; however, the amount repurchased during the Financial Covenants Temporary Waiver Period will be subject to the restrictions described in Note 6, Long-Term Debt. Vail Shares purchased pursuant to the repurchase program will be held as treasury shares and may be used for the issuance of Vail Shares under the Company’s employee share award plan.</t>
  </si>
  <si>
    <t>Subsequent Events (Notes)</t>
  </si>
  <si>
    <t>Subsequent Events [Abstract]</t>
  </si>
  <si>
    <t>Subsequent Events [Text Block]</t>
  </si>
  <si>
    <t>13. Subsequent Events On May 4, 2020, the Company completed its offering of $600 million aggregate principal amount of 6.25% senior notes due 2025 at par (the “Notes”), and a portion of the net proceeds were utilized to pay down the outstanding balance of the revolver component of its Vail Holdings Credit Agreement in its entirety (which will continue to be available to the Company to borrow including throughout the Financial Covenants Temporary Waiver Period), with the remaining net proceeds intended to be used for general corporate purposes and to pay the fees and expenses associated with the offering. The Notes are unsecured senior obligations of the Company and are guaranteed by certain of the Company’s domestic subsidiaries. The Company will pay interest on the Notes on May 15 and November 15 of each year commencing on November 15, 2020. The Notes will mature on May 15, 2025. The Notes are redeemable, in whole or in part, at any time on or after May 15, 2022 at the redemption prices specified in an Indenture dated as of May 4, 2020 (the “Indenture”) plus accrued and unpaid interest. Prior to May 15, 2022, the Company may redeem some or all of the Notes at a redemption price of 100% of the principal amount, plus accrued and unpaid interest, plus a “make-whole” premium as specified in the Indenture. In addition, prior to May 15, 2022, the Company may redeem up to 35% of the aggregate principal amount of the Notes with an amount not to exceed the net cash proceeds from certain equity offerings at the redemption price of 106.25% of the principal amount of the notes to be redeemed, plus accrued and unpaid interest, if any, to, but excluding, the redemption date. The Notes are senior unsecured obligations of the Company and rank equally in right of payment with existing and future senior indebtedness of the Company and the guarantors (as defined in the Indenture). The Indenture requires that, upon the occurrence of a Change of Control (as defined in the Indenture), the Company shall offer to purchase all of the outstanding Notes at a purchase price in cash equal to 101% of the outstanding principal amount of the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plus accrued and unpaid interest. The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Indenture). The Indenture does not contain any financial maintenance covenants. Certain of the covenants will not apply to the Notes so long as the Notes have investment grade ratings from two specified rating agencies and no event of default has occurred and is continuing under the Indenture. The Indenture includes customary events of default, including failure to make payment, failure to comply with the obligations set forth in the Indenture, certain defaults on certain other indebtedness, certain events of bankruptcy, insolvency or reorganization, and invalidity of the guarantees of the Notes issued pursuant to the Indenture.</t>
  </si>
  <si>
    <t>Summary of Significant Accounting Policies (Policies)</t>
  </si>
  <si>
    <t>Description of New Accounting Pronouncements Not yet Adopted [Text Block]</t>
  </si>
  <si>
    <t>Standards Being Evaluated In March 2020, the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t>
  </si>
  <si>
    <t>Consolidated Condensed Financial Statements</t>
  </si>
  <si>
    <t xml:space="preserve">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9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9 was derived from audited financial statements. </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si>
  <si>
    <t>Goodwill and Intangible Assets, Policy [Policy Text Block]</t>
  </si>
  <si>
    <t>Goodwill and Intangible Assets — The Company tests goodwill and indefinite-lived intangible assets for impairment annually (or more often, if necessary) as of May 1 and tests definite-lived assets for impairment whenever events or changes in circumstances indicate that the carrying amount of an asset may not be fully recoverable. As a result of the coronavirus (COVID-19) pandemic and the impact it has had on the Company’s operations during the three and nine months ended April 30, 2020, and the expected continuing impact of the pandemic on future operations, the Company determined that it was appropriate to test certain assets within its Colorado resort ground transportation company for impairment as of April 30, 2020. The Company’s testing for goodwill and indefinite-lived intangible asset impairment consists of a comparison of the estimated fair value of those assets with their net carrying values. If the net carrying value of the assets exceed their estimated fair value, an impairment will be recognized for indefinite-lived intangibles, including goodwill, in an amount equal to that excess; otherwise, no impairment loss is recognized. As further discussed in Note 8, the Company recorded an impairment of approximately $28.4 million related to its Colorado resort ground transportation company during the three and nine months ended April 30, 2020, which was recorded within asset impairments on the Company’s Consolidated Condensed Statements of Operations, with corresponding reductions to goodwill, net of $25.7 million and to intangible assets, net and property, plant and equipment, net of $2.7 million . See Note 8, Supplementary Balance Sheet Information, for additional information.</t>
  </si>
  <si>
    <t>Fair Value of Financial Instruments</t>
  </si>
  <si>
    <t>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estimated fair value of the EPR Secured Notes and EB-5 Development Notes (each as defined in Note 6, Long-Term Debt), which were assumed by the Company during the nine months ended April 30, 2020, have been estimated using analyses based on current borrowing rates for debt with similar remaining maturities and ratings (a Level 3 input). The carrying values, including any unamortized premium or discount, and estimated fair values of the EPR Secured Notes and EB-5 Development Notes as of April 30, 2020 are presented below (in thousands): April 30, 2020 Carrying Value Estimated Fair Value EPR Secured Notes $ 137,739 $ 131,086 EB-5 Development Notes $ 47,139 $ 45,756</t>
  </si>
  <si>
    <t>Income Tax, Policy [Policy Text Block]</t>
  </si>
  <si>
    <t xml:space="preserve">Income Taxes and Other Taxes — On March 27, 2020, in response to the COVID-19 pandemic, the U.S. government enacted legislation commonly referred to as the Coronavirus Aid, Relief, and Economic Security Act (the "CARES Act"). The CARES Act includes various amendments to the U.S. tax code that impacted the Company’s accounting and reporting for income taxes during the three and nine months ended April 30, 2020 and the Company expects these amendments will continue to impact its accounting and reporting for income taxes in the future. The primary provisions of the CARES Act that the Company is continuing to evaluate include: • Allowing a carryback of the entire amount of eligible Federal net operating losses (“NOLs”) generated in calendar years 2018, 2019 and 2020 for up to five years prior to when such losses were incurred, representing a change from previous rules under the Tax Cuts &amp; Jobs Act of 2017 (the “TCJA”), in which NOLs could not be carried back to prior years and utilization was limited to 80% of taxable income in future years. Under the CARES Act, the Company expects that it will be able to carry back its pre-existing NOLs to tax years prior to the enactment of the TCJA and obtain an incremental benefit related to the differential in federal tax rates between years that NOLs were generated and years that the NOLs will be carried back to. • Treatment of certain qualified improvement property (“QIP”) as 15-year property and allowing such QIP placed in service after December 31, 2017 to be eligible for bonus depreciation, which could incrementally add to its pre-existing NOLs; and • Increases in the allowable business interest deduction from 30% of adjusted taxable income to 50% of adjusted taxable income for calendar years 2019 and 2020. The CARES Act also provides refundable employee retention credits and defers the requirement to remit the employer-paid portion of social security payroll taxes. As a result, during the three and nine months ended April 30, 2020, the Company recorded a credit of approximately $6.5 million , which primarily offset Mountain and Lodging operating expense as a result of wages paid to employees who were not providing services. Additionally, the Company expects to defer payment of the employer-paid portion of social security payroll taxes through the end of calendar year 2020, and will remit such amounts in equal installments during calendar years 2021 and 2022. The Company also recognized a credit of approximately $2.6 million during the three and nine months ended April 30, 2020 as a result of the recent Canada Emergency Wage Subsidy and Australian JobKeeper legislation for its Canadian and Australian employees, which primarily offset Mountain and Lodging operating expense. The Company is still in the process of evaluating additional potential benefits that the CARES Act and other COVID-19 related legislation in Canada and Australia will have on the Company’s Consolidated Condensed Financial Statements. </t>
  </si>
  <si>
    <t>Accounting for Hedging Instruments</t>
  </si>
  <si>
    <t>Accounting for Hedging Instruments — From time to time, the Company enters into interest rate swaps (the “Interest Rate Swaps”) to hedge the variability in cash flows associated with variable-rate borrowings by converting the floating interest rate to a fixed interest rate. As of April 30, 2020, the Company hedged the future cash flows associated with $400.0 million of the principal amount outstanding of its Vail Holdings Credit Agreement (as defined in Note 6, Long-Term Debt).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Condensed Statements of Comprehensive Income, and such changes were recorded as losses of $16.5 million and $21.0 million , respectively, for the three and nine months ended April 30, 2020. As of April 30, 2020, the estimated fair value of the Interest Rate Swaps was a liability of approximately $21.0 million and was recorded within other long-term liabilities on the Company’s Consolidated Condensed Balance Sheet (see Note 9, Fair Value Measurements).</t>
  </si>
  <si>
    <t>Leases</t>
  </si>
  <si>
    <t>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the future minimum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t>
  </si>
  <si>
    <t>New Accounting Pronouncements and Changes in Accounting Principles [Text Block]</t>
  </si>
  <si>
    <t>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Condens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5.6 million of operating ROU assets and $258.0 million of related total operating lease liabilities in the Consolidated Condensed Balance Sheet (of which $223.1 million was recorded to operating lease liabilities and $34.9 million was recorded to accounts payable and accrued liabilities). As a result of the adoption, the Company reclassified $32.4 million of unfavorable lease obligations, deferred rent credits and other similar amounts to the operating ROU assets balance, primarily from other long-term liabilities, which reduced the amount recognized as operating ROU assets to $225.6 million . The adoption of the new lease standard did not result in a cumulative effect adjustment to beginning retained earnings, and did not materially affect the Company’s Consolidated Condensed Statements of Operations for the three and nine months ended April 30, 2019 or Consolidated Condensed Statement of Cash Flows for the nine months ended April 30, 2019. The Company’s Canyons finance lease was not affected by the implementation of this standard as the arrangement is classified and recorded as a finance lease arrangement under both the previous and new accounting guidance. In April 2020, the FASB issued clarifying guidance on accounting for certain lease concessions related to the effects of the COVID-19 pandemic under ASC Topic 842, allowing companies to make an election to either account for such lease concessions (i) in the period that they occur as though enforceable rights and obligations for those concessions existed (regardless of whether those enforceable rights and obligations for the concessions explicitly exist in the contract) or (ii) ratably over the remainder of the lease term as modifications to the contract. The Company made a policy election to account for such lease concessions as though enforceable rights and obligations to make those concessions existed in the contracts and as a result, will account for concessions in the period in which they occur. This election did not have a material impact on the Company’s Consolidated Condensed Financial Statements for the three and nine months ended April 30, 2020.</t>
  </si>
  <si>
    <t>Revenue (Tables)</t>
  </si>
  <si>
    <t>Disaggregation of Revenue [Table Text Block]</t>
  </si>
  <si>
    <t>Disaggregation of Revenues The following table presents net revenues disaggregated by segment and major revenue type for the three and nine months ended April 30, 2020 and 2019 (in thousands): Three Months Ended April 30, Nine Months Ended April 30, 2020 2019 2020 2019 Mountain net revenue: Lift $ 374,818 $ 526,881 $ 900,995 $ 999,124 Ski School 76,563 110,755 187,840 207,271 Dining 61,632 78,928 158,980 162,629 Retail/Rental 78,133 114,082 259,761 285,860 Other 44,158 47,252 154,105 144,093 Total Mountain net revenue $ 635,304 $ 877,898 $ 1,661,681 $ 1,798,977 Lodging net revenue: Owned hotel rooms $ 8,126 $ 12,352 $ 39,323 $ 43,499 Managed condominium rooms 23,744 30,671 69,984 69,835 Dining 8,099 11,067 37,353 37,385 Transportation 5,672 8,578 15,748 18,774 Golf — — 10,606 9,628 Other 9,775 13,278 37,411 37,697 55,416 75,946 210,425 216,818 Payroll cost reimbursements 2,969 3,902 9,605 11,179 Total Lodging net revenue $ 58,385 $ 79,848 $ 220,030 $ 227,997 Total Resort net revenue $ 693,689 $ 957,746 $ 1,881,711 $ 2,026,974 Total Real Estate net revenue 398 241 4,784 595 Total net revenue $ 694,087 $ 957,987 $ 1,886,495 $ 2,027,569</t>
  </si>
  <si>
    <t>Leases (Tables)</t>
  </si>
  <si>
    <t>Lease, Cost [Table Text Block]</t>
  </si>
  <si>
    <t>The components of lease expense for the three and nine months ended April 30, 2020 , were as follows (in thousands): Three Months Ended April 30, 2020 Nine Months Ended Finance leases: Amortization of the finance ROU assets $ 2,438 $ 7,314 Interest on lease liabilities $ 8,509 $ 25,526 Operating leases: Operating lease expense $ 10,815 $ 32,496 Short-term lease expense 1 $ 3,235 $ 11,116 Variable lease (credit) expense $ (911 ) $ 1,270 1 Short-term lease expense is attributable to leases with terms of 12 months or less which are not included within the Company’s Consolidated Condensed Balance Sheet.</t>
  </si>
  <si>
    <t>Leasing Cash Flows, Supplemental Disclosures [Text Block]</t>
  </si>
  <si>
    <t>The following table presents the supplemental cash flow information associated with the Company’s leasing activities for the nine months ended April 30, 2020 (in thousands): Nine Months Ended April 30, 2020 Cash flow supplemental information: Operating cash outflows for operating leases $ 48,252 Operating cash outflows for finance leases $ 22,245 Financing cash outflows for finance leases $ 5,387</t>
  </si>
  <si>
    <t>Weighted Average Remaining Lease Terms and Discount Rates [Table Text Block]</t>
  </si>
  <si>
    <t>Weighted-average remaining lease terms and discount rates are as follows: As of April 30, 2020 Weighted-average remaining lease term (in years) Operating leases 10.7 Finance leases 43.1 Weighted-average discount rate Operating leases 4.5 % Finance leases 10.0 %</t>
  </si>
  <si>
    <t>Schedule of Future Minimum Lease Payments for Operating and Finance Leases [Table Text Block]</t>
  </si>
  <si>
    <t>Future minimum lease payments for operating and finance leases as of April 30, 2020 reflected by fiscal year (August 1 through July 31) are as follows (in thousands): Operating Leases Finance Leases 2020 (May 2020 through July 2020) $ 9,287 $ 7,063 2021 45,370 28,818 2022 42,213 29,394 2023 37,371 29,982 2024 33,628 30,582 Thereafter 164,626 1,805,048 Total future minimum lease payments 332,495 1,930,887 Less amount representing interest (88,234 ) (1,586,296 ) Total lease liabilities $ 244,261 $ 344,591 Future minimum lease payments in accordance with Topic 840 as of July 31, 2019, reflected by fiscal year, we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t>
  </si>
  <si>
    <t>Net Income Per Common Share (Tables)</t>
  </si>
  <si>
    <t>Long-Term Debt (Tables)</t>
  </si>
  <si>
    <t>Schedule Of Long-Term Debt</t>
  </si>
  <si>
    <t>Long-term debt, net as of April 30, 2020 , July 31, 2019 and April 30, 2019 is summarized as follows (in thousands): Maturity April 30, 2020 July 31, 2019 April 30, 2019 Vail Holdings Credit Agreement term loan (a) 2024 $ 1,218,750 $ 914,375 $ 926,250 Vail Holdings Credit Agreement revolver (a) 2024 400,000 208,000 — Whistler Credit Agreement revolver (b) 2024 214,101 45,454 26,127 EPR Secured Notes (c) 2034-2036 114,162 — — EB-5 Development Notes (d) 2021 51,500 — — Employee housing bonds 2027-2039 52,575 52,575 52,575 Canyons obligation 2063 344,591 340,261 338,823 Other 2020-2033 19,022 19,465 19,636 Total debt 2,414,701 1,580,130 1,363,411 Less: Unamortized premiums, discounts and debt issuance costs (14,237 ) 3,870 4,037 Less: Current maturities (e) 63,566 48,516 48,504 Long-term debt, net $ 2,365,372 $ 1,527,744 $ 1,310,870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On April 28, 2020, VHI, certain subsidiaries of the Company, as guarantors, Bank of America, N.A., as administrative agent, and certain Lenders entered into a Third Amendment to the Vail Holdings Credit Agreement (the “Third Amendment”). Pursuant to the Third Amendment, among other terms, VHI will be exempt from complying with the Vail Holdings Credit Agreement’s maximum leverage ratio and minimum interest coverage ratio financial maintenance covenants for each of the fiscal quarters ending July 31, 2020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Financial Covenants Temporary Waiver Period: • the maximum leverage ratio permitted under the maximum leverage ratio financial maintenance covenant reduces each quarter after the expiration of the Financial Covenants Temporary Waiver Period as follows: (A) first full fiscal quarter: 6.25 to 1.00; (B) second full fiscal quarter: 5.75 to 1.00; (C) third full fiscal quarter: 5.25 to 1.00; and (D) fourth full fiscal quarter and for each fiscal quarter thereafter: 5.00 to 1.00. • the minimum interest coverage ratio permitted under the minimum interest coverage ratio financial maintenance covenant will be 2.00 to 1.00. In addition, VHI will be required to comply with a monthly minimum liquidity test (liquidity is defined as unrestricted cash and temporary cash investments of VRI and its restricted subsidiaries and available commitments under the Vail Holdings Credit Agreement revolver) of not less than $150.0 million , during the period beginning July 31, 2020 and ending on the date VHI delivers a compliance certificate for the Company and its subsidiaries’ first fiscal quarter following the end of the Financial Covenants Temporary Waiver Period. The Company will be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above) of at least $400.0 million , and the aggregate amount of dividends paid and share repurchases made by the Company during the Financial Covenants Temporary Waiver Period may not exceed $38.2 million in any fiscal quarter; • making capital expenditures in excess of $200.0 million per 12-month period ending January 31, other than non-recurring extraordinary capital expenditures incurred in connection with emergency repairs, life safety repairs or ordinary course maintenance repairs; • incurring any indebtedness secured by the collateral under the Vail Holdings Credit Agreement other than pursuant to the existing revolving commitments under the Credit Agreement; • making non-ordinary course investments in unrestricted subsidiaries unless the Company has liquidity (as defined above) of at least $300.0 million ; • making investments in non-subsidiaries in excess of $50.0 million in the aggregate; and • acquiring all or a majority of the capital stock or all or any substantial portion of the assets of any entity or merging or consolidating with another entity. During the Financial Covenants Temporary Waiver Period, borrowings under the Vail Holdings Credit Agreement, including the term loan facility, will bear interest annually at LIBOR plus 2.50% and, for amounts in excess of $400.0 million, LIBOR will be subject to a floor of 0.75%. In addition, pursuant to the Third Amendment, the amount by which we are able to increase availability (under the revolver or in the form of term loans) will be increased to an aggregate principal amount not to exceed the greater of (i) $2.25 billion and (ii) the product of 3.25 and the trailing four-quarter Adjusted EBITDA (as defined in the Credit Agreement). As of April 30, 2020 , the Vail Holdings Credit Agreement consists of a $500.0 million revolving credit facility and a $1.25 billion term loan facility. The term loan facility is subject to quarterly amortization of principal of approximately $15.6 million (which began in January 2020), in equal installments, for a total of five percent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as discussed above. Borrowings under the Vail Holdings Credit Agreement, including the term loan facility, bear interest annually at LIBOR plus 1.50% as of April 30, 2020 ( 1.94% as of April 30, 2020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3% as of April 30, 2020 ). During the nine months ended April 30, 2020,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20, the Company entered into an amendment of the Whistler Credit Agreement which extended the maturity date of the revolving credit facility to December 15, 2024 . No other material terms of the Whistler Credit Agreement were altered. As of April 30, 2020 , all borrowings under the Whistler Credit Agreement were made in Canadian dollars and by way of the issuance of bankers’ acceptances plus 1.75% (approximately 2.38% as of April 30, 2020 ). The Whistler Credit Agreement also includes a quarterly unused commitment fee based on the Consolidated Total Leverage Ratio, which as of April 30, 2020 is equal to 0.3937% per annum. (c)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April 30, 2020 , interest on this note accrued at a rate of 11.21% . ii. The Boston Mills/Brandywine Secured Note. The $23.3 million Boston Mills/Brandywine Secured Note provides for interest payments through its maturity on December 1, 2034. As of April 30, 2020 , interest on this note accrued at a rate of 10.75% . iii. The Jack Frost/Big Boulder Secured Note. The $14.3 million Jack Frost/Big Boulder Secured Note provides for interest payments through its maturity on December 1, 2034. As of April 30, 2020 , interest on this note accrued at a rate of 10.75% . iv. The Mount Snow Secured Note. The $51.1 million Mount Snow Secured Note provides for interest payments through its maturity on December 1, 2034. As of April 30, 2020 , interest on this note accrued at a rate of 11.78% . v. The Hunter Mountain Secured Note. The $21.0 million Hunter Mountain Secured Note provides for interest payments through its maturity on January 5, 2036. As of April 30, 2020 , interest on this note accrued at a rate of 8.57%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April 30, 2020 the Company had funded the EPR debt service reserve account in an amount equal to approximately $9.2 million , which was included in other current assets in the Company’s Consolidated Condensed Balance Sheet. (d)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e) Current maturities represent principal payments due in the next 12 months.</t>
  </si>
  <si>
    <t>Schedule Of Aggregate Maturities For Debt Outstanding</t>
  </si>
  <si>
    <t>Aggregate maturities of debt outstanding as of April 30, 2020 reflected by fiscal year (August 1 through July 31) are as follows (in thousands): Total 2020 (May 2020 through July 2020) $ 15,873 2021 69,790 2022 115,382 2023 63,750 2024 63,794 Thereafter 2,086,112 Total debt $ 2,414,701</t>
  </si>
  <si>
    <t>Acquisitions Acquisitions (Tables)</t>
  </si>
  <si>
    <t>Business Acquisition [Line Items]</t>
  </si>
  <si>
    <t>Business Acquisition, Pro Forma Information [Table Text Block]</t>
  </si>
  <si>
    <t>The following presents the unaudited pro forma consolidated financial information of the Company as if the acquisitions of Peak Resorts, Falls Creek &amp; Hotham, Triple Peaks and Stevens Pass were completed at the beginning of the fiscal year preceding the fiscal year in which each respective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Three Months Ended April 30, 2019 Pro forma net revenue $ 1,043,509 Pro forma net income attributable to Vail Resorts, Inc. $ 306,814 Pro forma basic net income per share attributable to Vail Resorts, Inc. $ 7.62 Pro forma diluted net income per share attributable to Vail Resorts, Inc. $ 7.48 Nine Months Ended April 30, 2020 2019 Pro forma net revenue $ 1,893,154 $ 2,237,141 Pro forma net income attributable to Vail Resorts, Inc. $ 253,170 $ 408,986 Pro forma basic net income per share attributable to Vail Resorts, Inc. $ 6.28 $ 10.13 Pro forma diluted net income per share attributable to Vail Resorts, Inc. $ 6.19 $ 9.93</t>
  </si>
  <si>
    <t>Peak Resorts [Member]</t>
  </si>
  <si>
    <t>Schedule of Recognized Identified Assets Acquired and Liabilities Assumed [Table Text Block]</t>
  </si>
  <si>
    <t>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9,578 Property, plant and equipment 427,793 Goodwill 144,526 Identifiable intangible assets 19,221 Other assets 16,203 Assumed long-term debt (184,668 ) Other liabilities (107,923 ) Net assets acquired $ 334,730 Identifiable intangible assets acquired in the transaction were primarily related to trade names and property management contracts, which had acquisition date estimated fair values of approximately $15.8 million and $3.1 million , respectively.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recognized $2.8 million of acquisition related expenses associated with the transaction within Mountain and Lodging operating expense in its Consolidated Condensed Statement of Operations for the nine months ended April 30, 2020 . The operating results of Peak Resorts are reported within the Mountain and Lodging segments prospectively from the date of acquisition.</t>
  </si>
  <si>
    <t>Falls Creek and Hotham [Member]</t>
  </si>
  <si>
    <t>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7 million of acquisition related expenses associated with the transaction, including stamp duty expense of $2.9 million , within Mountain and Lodging operating expense in its Consolidated Condensed Statement of Operations for the nine months ended April 30, 2019. The operating results of Falls Creek and Hotham are reported within the Mountain segment prospectively from the date of acquisition.</t>
  </si>
  <si>
    <t>Stevens Pass [Member]</t>
  </si>
  <si>
    <t>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nine months ended April 30, 2019. The operating results of Stevens Pass are reported within the Mountain segment prospectively from the date of acquisition.</t>
  </si>
  <si>
    <t>Triple Peaks, LLC [Member]</t>
  </si>
  <si>
    <t>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nine months ended April 30, 2019. The operating results of Triple Peaks are reported within the Mountain and Lodging segments prospectively from the date of acquisition. The estimated fair values of assets acquired and liabilities assumed in the acquisition of Peak Resort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t>
  </si>
  <si>
    <t>Supplementary Balance Sheet Information (Tables)</t>
  </si>
  <si>
    <t>Composition Of Property, Plant And Equipment</t>
  </si>
  <si>
    <t>The composition of property, plant and equipment follows (in thousands): April 30, 2020 July 31, 2019 April 30, 2019 Land and land improvements $ 745,275 $ 619,561 $ 618,545 Buildings and building improvements 1,466,113 1,284,438 1,279,117 Machinery and equipment 1,351,491 1,160,817 1,157,424 Furniture and fixtures 335,827 309,271 304,345 Software 130,354 118,815 118,678 Vehicles 81,408 65,556 63,443 Construction in progress 57,462 79,282 48,728 Gross property, plant and equipment 4,167,930 3,637,740 3,590,280 Accumulated depreciation (1,966,127 ) (1,795,240 ) (1,742,846 ) Property, plant and equipment, net $ 2,201,803 $ 1,842,500 $ 1,847,434</t>
  </si>
  <si>
    <t>Components Of Accounts Payable And Accrued Liabilities</t>
  </si>
  <si>
    <t>The composition of accounts payable and accrued liabilities follows (in thousands): April 30, 2020 July 31, 2019 April 30, 2019 Trade payables $ 62,101 $ 96,377 $ 80,218 Deferred revenue 219,395 335,669 297,874 Accrued salaries, wages and deferred compensation 16,184 50,318 37,817 Accrued benefits 44,536 37,797 42,732 Deposits 27,053 32,108 32,090 Other liabilities 80,005 55,588 52,329 Total accounts payable and accrued liabilities $ 449,274 $ 607,857 $ 543,060</t>
  </si>
  <si>
    <t>Components Of Other Long-Term Liabilities</t>
  </si>
  <si>
    <t>The composition of other long-term liabilities follows (in thousands): April 30, 2020 July 31, 2019 April 30, 2019 Private club deferred initiation fee revenue $ 107,500 $ 109,749 $ 111,294 Unfavorable lease obligation, net 1,567 19,017 19,733 Other long-term liabilities 142,397 154,835 137,323 Total other long-term liabilities $ 251,464 $ 283,601 $ 268,350</t>
  </si>
  <si>
    <t>Schedule of Goodwill [Table Text Block]</t>
  </si>
  <si>
    <t>The changes in the net carrying amount of goodwill allocated between the Company’s segments for the nine months ended April 30, 2020 are as follows (in thousands): Mountain Lodging Goodwill, net Balance at July 31, 2019 $ 1,540,307 $ 67,899 $ 1,608,206 Acquisitions (including measurement period adjustments) 144,634 — 144,634 Asset impairments — (25,688 ) (25,688 ) Effects of changes in foreign currency exchange rates (53,894 ) — (53,894 ) Balance at April 30, 2020 $ 1,631,047 $ 42,211 $ 1,673,258 Asset Impairments The Company recorded asset impairments during the three and nine months ended April 30, 2020 of $28.4 million , with corresponding reductions to goodwill, net of $25.7 million and intangible assets, net and property, plant and equipment, net of $2.7 million . The Company’s non-financial assets, such as property, plant and equipment, goodwill and intangible assets, are adjusted when an asset impairment is recognized. These asset impairments encompass various estimates and assumptions about fair value, which are based predominately on significant unobservable inputs. As a result of the COVID-19 pandemic and the impact it has had on the Company’s operations during the three and nine months ended April 30, 2020, and the expected continuing impact of the pandemic on future operations, the Company determined that the estimated fair value of its Colorado resort ground transportation company reporting unit within its Lodging segment no longer exceeded its carrying value. Additionally, the Company determined that certain long-lived assets of its Colorado resort ground transportation company were not recoverable. As a result, the Company recognized impairments of goodwill and long-lived assets of approximately $25.7 million and $2.7 million , respectively, which were recorded within asset impairments on the Company’s Consolidated Condensed Statements of Operations during the three and nine months ended April 30, 2020. Corresponding reductions were made to goodwill, net of $25.7 million and intangible assets, net and property, plant and equipment, net of $2.7 million . The Company estimated the fair value of its Colorado resort ground transportation company reporting unit based on an analysis of the present value of future cash flows (an income approach). The significant estimates used in the discounted cash flow model included the Company’s weighted average cost of capital for the reporting unit, projected cash flows and the long-term rate of growth, all of which are significant unobservable (Level 3) inputs. The Company’s assumptions were based on the actual historical performance of the reporting unit, taking into account the recent weakening of operating results and the expected continuation of operating results for transportation services. As a result of this impairment, the Company’s Colorado ground transportation company had no remaining goodwill recorded as of April 30, 2020.</t>
  </si>
  <si>
    <t>Fair Value Measurements (Tables)</t>
  </si>
  <si>
    <t>Summary Of Cash Equivalents Measured At Fair Value</t>
  </si>
  <si>
    <t>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April 30, 2020 Description Total Level 1 Level 2 Level 3 Assets: Money Market $ 3,054 $ 3,054 $ — $ — Commercial Paper $ 2,401 $ — $ 2,401 $ — Certificates of Deposit $ 7,718 $ — $ 7,718 $ — Liabilities: Interest Rate Swaps $ 21,013 $ — $ 21,013 $ — Contingent Consideration $ 15,500 $ — $ — $ 15,500 Estimated Fair Value Measurement as of July 31, 2019 Description Total Level 1 Level 2 Level 3 Assets: Money Market $ 3,043 $ 3,043 $ — $ — Commercial Paper $ 2,401 $ — $ 2,401 $ — Certificates of Deposit $ 7,871 $ — $ 7,871 $ — Liabilities: Contingent Consideration $ 27,200 $ — $ — $ 27,200 Estimated Fair Value Measurement as of April 30, 2019 Description Total Level 1 Level 2 Level 3 Assets: Money Market $ 3,037 $ 3,037 $ — $ — Commercial Paper $ 2,401 $ — $ 2,401 $ — Certificates of Deposit $ 10,092 $ — $ 10,092 $ — Liabilities: Contingent Consideration $ 25,300 $ — $ — $ 25,300 The Company’s cash equivalents, other current assets and Interest Rate Swaps are measured utilizing quoted market prices or pricing models whereby all significant inputs are either observable or corroborated by observable market data. During the nine months ended April 30, 2020, the Company entered into the Interest Rate Swaps to hedge the LIBOR-based variable interest rate component of $400.0 million in principal amount of its Vail Holdings Credit Agreement. Settlements or payments resulting from the Interest Rate Swaps are recognized in interest expense, net on the Company’s Consolidated Condensed Statements of Operations, and changes in the estimated fair value are recognized in change in estimated fair value of hedging instruments on the Company’s Consolidated Condensed Statements of Comprehensive Income. The estimated fair value of the Interest Rate Swaps are included within other long-term liabilities on the Company’s Consolidated Condensed Balance Sheet as of April 30, 2020. The changes in Contingent Consideration during the nine months ended April 30, 2020 and 2019 were as follows (in thousands): Balance as of July 31, 2019 and 2018, respectively $ 27,200 $ 21,900 Payments (6,436 ) (67 ) Change in estimated fair value (5,264 ) 3,467 Balance as of April 30, 2020 and 2019, respectively $ 15,500 $ 25,300</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April 30, Nine Months Ended April 30, 2020 2019 2020 2019 Net revenue: Lift $ 374,818 $ 526,881 $ 900,995 $ 999,124 Ski school 76,563 110,755 187,840 207,271 Dining 61,632 78,928 158,980 162,629 Retail/rental 78,133 114,082 259,761 285,860 Other 44,158 47,252 154,105 144,093 Total Mountain net revenue 635,304 877,898 1,661,681 1,798,977 Lodging 58,385 79,848 220,030 227,997 Total Resort net revenue 693,689 957,746 1,881,711 2,026,974 Real Estate 398 241 4,784 595 Total net revenue $ 694,087 $ 957,987 $ 1,886,495 $ 2,027,569 Segment operating expense: Mountain $ 333,785 $ 410,254 $ 1,068,479 $ 1,056,625 Lodging 55,460 67,221 208,545 205,717 Total Resort operating expense 389,245 477,475 1,277,024 1,262,342 Real Estate 1,128 1,382 7,926 4,141 Total segment operating expense $ 390,373 $ 478,857 $ 1,284,950 $ 1,266,483 Gain on sale of real property $ — $ 268 $ 207 $ 268 Mountain equity investment (loss) income, net $ (90 ) $ 445 $ 1,270 $ 1,555 Reported EBITDA: Mountain $ 301,429 $ 468,089 $ 594,472 $ 743,907 Lodging 2,925 12,627 11,485 22,280 Resort 304,354 480,716 605,957 766,187 Real Estate (730 ) (873 ) (2,935 ) (3,278 ) Total Reported EBITDA $ 303,624 $ 479,843 $ 603,022 $ 762,909 Real estate held for sale and investment $ 96,565 $ 101,251 $ 96,565 $ 101,251 Reconciliation from net income attributable to Vail Resorts, Inc. to Total Reported EBITDA: Net income attributable to Vail Resorts, Inc. $ 152,546 $ 292,134 $ 252,441 $ 390,688 Net income attributable to noncontrolling interests 7,285 16,396 14,579 25,106 Net income 159,831 308,530 267,020 415,794 Provision for income taxes 26,440 93,346 47,190 120,914 Income before provision for income taxes 186,271 401,876 314,210 536,708 Depreciation and amortization 64,730 55,260 186,387 161,541 Asset impairments 28,372 — 28,372 — Change in estimated fair value of contingent consideration (8,000 ) 1,567 (5,264 ) 3,467 Loss (gain) on disposal of fixed assets and other, net 380 (27 ) (1,178 ) (505 ) Investment income and other, net (361 ) (1,727 ) (999 ) (2,697 ) Foreign currency loss on intercompany loans 7,753 3,319 8,191 5,180 Interest expense, net 24,479 19,575 73,303 59,215 Total Reported EBITDA $ 303,624 $ 479,843 $ 603,022 $ 762,909</t>
  </si>
  <si>
    <t>Summary of Significant Accounting Policies Recently Issued Accounting Standards (Details) - USD ($) $ in Thousands</t>
  </si>
  <si>
    <t>Aug. 01, 2019</t>
  </si>
  <si>
    <t>Interest Rate Swap Notional Amount</t>
  </si>
  <si>
    <t>Operating Lease, Right-of-Use Asset</t>
  </si>
  <si>
    <t>Operating Lease, Liability</t>
  </si>
  <si>
    <t>Operating Lease, Liability, Noncurrent</t>
  </si>
  <si>
    <t>Operating Lease, Liability, Current</t>
  </si>
  <si>
    <t>Other Long Term Liabilities Noncurrent</t>
  </si>
  <si>
    <t>Unfavorable Lease Obligation Net</t>
  </si>
  <si>
    <t>Change in Unrealized Gain (Loss) on Fair Value Hedging Instruments</t>
  </si>
  <si>
    <t>Interest Rate Cash Flow Hedge Liability at Fair Value</t>
  </si>
  <si>
    <t>US Refundable Payroll Tax Credits</t>
  </si>
  <si>
    <t>Foreign Refundable Payroll Tax Credits</t>
  </si>
  <si>
    <t>Finite-Lived Intangible Assets [Member]</t>
  </si>
  <si>
    <t>Goodwill [Member]</t>
  </si>
  <si>
    <t>EPR Secured Notes [Member]</t>
  </si>
  <si>
    <t>Notes and Loans Payable</t>
  </si>
  <si>
    <t>Debt Instrument, Fair Value Disclosure</t>
  </si>
  <si>
    <t>EB-5 Development Notes [Member]</t>
  </si>
  <si>
    <t>Revenue (Details) - USD ($) $ in Thousands</t>
  </si>
  <si>
    <t>Season Pass Credit Deferral, Revenue</t>
  </si>
  <si>
    <t>Accounts Receivable, after Allowance for Credit Loss, Current</t>
  </si>
  <si>
    <t>Deferred Revenue, Current</t>
  </si>
  <si>
    <t>Contract with Customer, Liability</t>
  </si>
  <si>
    <t>Mountain Revenue Net</t>
  </si>
  <si>
    <t>Lodging Revenue Net</t>
  </si>
  <si>
    <t>Season Pass Credit Deferral, Costs</t>
  </si>
  <si>
    <t>Contract with Customer, Liability, Revenue Recognized</t>
  </si>
  <si>
    <t>Lift</t>
  </si>
  <si>
    <t>Ski School</t>
  </si>
  <si>
    <t>Dining</t>
  </si>
  <si>
    <t>Retail/Rental</t>
  </si>
  <si>
    <t>Other</t>
  </si>
  <si>
    <t>Owned hotel rooms</t>
  </si>
  <si>
    <t>Managed condominium rooms</t>
  </si>
  <si>
    <t>Transportation</t>
  </si>
  <si>
    <t>Golf</t>
  </si>
  <si>
    <t>Lodging revenue (excluding payroll cost reimbursements) [Member]</t>
  </si>
  <si>
    <t>Payroll cost reimbursements</t>
  </si>
  <si>
    <t>Revenue Contract Balances (Details) $ in Thousands</t>
  </si>
  <si>
    <t>Apr. 30, 2020USD ($)</t>
  </si>
  <si>
    <t>Jul. 31, 2019USD ($)</t>
  </si>
  <si>
    <t>Apr. 30, 2019USD ($)</t>
  </si>
  <si>
    <t>Schedule of Goodwill [Abstract]</t>
  </si>
  <si>
    <t>Private Club Recognized Initiation Fees Average Remaining Period</t>
  </si>
  <si>
    <t>Revenue Costs to Obtain Contracts with Customers (Details) $ in Millions</t>
  </si>
  <si>
    <t>Capitalized Contract Cost, Amortization</t>
  </si>
  <si>
    <t>Capitalized Contract Cost, Net</t>
  </si>
  <si>
    <t>Leases (Details) - USD ($) $ in Thousands</t>
  </si>
  <si>
    <t>Amortization of the finance ROU assets</t>
  </si>
  <si>
    <t>Finance Lease, Interest Expense</t>
  </si>
  <si>
    <t>Operating lease expense</t>
  </si>
  <si>
    <t>Short-term lease expense1</t>
  </si>
  <si>
    <t>Variable Lease, Income</t>
  </si>
  <si>
    <t>Variable lease (credit) expense</t>
  </si>
  <si>
    <t>Operating cash outflows for operating leases</t>
  </si>
  <si>
    <t>Operating cash outflows for finance leases</t>
  </si>
  <si>
    <t>Financing cash outflows for finance leases</t>
  </si>
  <si>
    <t>Operating Lease, Weighted Average Remaining Lease Term</t>
  </si>
  <si>
    <t>10 years 8 months 12 days</t>
  </si>
  <si>
    <t>Finance Lease, Weighted Average Remaining Lease Term</t>
  </si>
  <si>
    <t>43 years 1 month 6 days</t>
  </si>
  <si>
    <t>Operating Lease, Weighted Average Discount Rate, Percent</t>
  </si>
  <si>
    <t>4.50%</t>
  </si>
  <si>
    <t>Finance Lease, Weighted Average Discount Rate, Percent</t>
  </si>
  <si>
    <t>10.0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 amount representing interes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nyons Obligation [Member]</t>
  </si>
  <si>
    <t>Maximum [Member]</t>
  </si>
  <si>
    <t>Lessee Operating And Finance Lease Term</t>
  </si>
  <si>
    <t>60 years</t>
  </si>
  <si>
    <t>Minimum [Member]</t>
  </si>
  <si>
    <t>1 year</t>
  </si>
  <si>
    <t>Net Income Per Common Share Net Income per Common Share (Narrative) (Details) - USD ($) $ / shares in Units, $ in Thousands</t>
  </si>
  <si>
    <t>Oct. 17, 2016</t>
  </si>
  <si>
    <t>Anti-dilutive securities (in shares)</t>
  </si>
  <si>
    <t>Common Stock, Dividends, Per Share, Cash Paid</t>
  </si>
  <si>
    <t>Payments of Dividends</t>
  </si>
  <si>
    <t>Dividends, Cash</t>
  </si>
  <si>
    <t>Stock Issued During Period, Shares, New Issues</t>
  </si>
  <si>
    <t>Net Income Per Common Share (Summary of Calculation of Basic and Diluted EPS) (Details) - USD ($) $ / shares in Units, $ in Thousands</t>
  </si>
  <si>
    <t>Antidilutive Securities Excluded from Computation of Earnings Per Share, Amount</t>
  </si>
  <si>
    <t>Weighted-average Vail Shares outstanding</t>
  </si>
  <si>
    <t>Weighted-average Exchangeco Shares outstanding</t>
  </si>
  <si>
    <t>Total Weighted-average shares outstanding</t>
  </si>
  <si>
    <t>Effect of dilutive securities</t>
  </si>
  <si>
    <t>Total shares</t>
  </si>
  <si>
    <t>Long-Term Debt Long-Term Debt (Narrative) (Details) - USD ($) $ in Thousands</t>
  </si>
  <si>
    <t>VHI Credit Agreement Waiver Period, Minimum Liquidity</t>
  </si>
  <si>
    <t>VHI Credit Agreement Waiver Period, Required Liquidity for Distribution</t>
  </si>
  <si>
    <t>VHI Credit Agreement Waiver Period, Quarterly Distribution Limit</t>
  </si>
  <si>
    <t>VHI Credit Agreement Waiver Period, Annual Capital Expenditure Limit</t>
  </si>
  <si>
    <t>VHI Credit Agreement Waiver Period, Required Liquidity for Investment in Unrestricted Subsidiaries</t>
  </si>
  <si>
    <t>VHI Credit Agreement Waiver Period, Required Liquidity for Investment in Non-subsidiaries</t>
  </si>
  <si>
    <t>Gross interest expense</t>
  </si>
  <si>
    <t>Amortization of Debt Issuance Costs</t>
  </si>
  <si>
    <t>Intercompany Foreign Currency Balance, Amount</t>
  </si>
  <si>
    <t>Long-term Debt</t>
  </si>
  <si>
    <t>Term Loan [Member]</t>
  </si>
  <si>
    <t>Line of Credit Facility, Maximum Borrowing Capacity</t>
  </si>
  <si>
    <t>Line of Credit Facility, Increase (Decrease), Net</t>
  </si>
  <si>
    <t>Long-term Line of Credit</t>
  </si>
  <si>
    <t>Debt Instrument, Interest Rate, Stated Percentage</t>
  </si>
  <si>
    <t>1.94%</t>
  </si>
  <si>
    <t>Credit Facility Revolver [Member]</t>
  </si>
  <si>
    <t>Whistler Credit Agreement revolver [Member]</t>
  </si>
  <si>
    <t>Line of Credit Facility, Initiation Date</t>
  </si>
  <si>
    <t>Nov. 12,
		2013</t>
  </si>
  <si>
    <t>2.38%</t>
  </si>
  <si>
    <t>Debt Instrument, Unused Borrowing Capacity, Fee</t>
  </si>
  <si>
    <t>0.3937%</t>
  </si>
  <si>
    <t>Alpine Valley Secured Note [Member] [Member]</t>
  </si>
  <si>
    <t>11.21%</t>
  </si>
  <si>
    <t>Boston Mills/Brandywine Secured Note [Member]</t>
  </si>
  <si>
    <t>10.75%</t>
  </si>
  <si>
    <t>Jack Frost/Big Boulder Secured Note [Member]</t>
  </si>
  <si>
    <t>Mount Snow Secured Note [Member]</t>
  </si>
  <si>
    <t>11.78%</t>
  </si>
  <si>
    <t>Hunter Mountain Secured Note [Member]</t>
  </si>
  <si>
    <t>8.57%</t>
  </si>
  <si>
    <t>Long-term Debt, Gross</t>
  </si>
  <si>
    <t>Long-term Debt, Percentage Bearing Fixed Interest, Percentage Rate</t>
  </si>
  <si>
    <t>1.00%</t>
  </si>
  <si>
    <t>Canada, Dollars | Whistler Credit Agreement revolver [Member]</t>
  </si>
  <si>
    <t>EPR Additional Interest Rate</t>
  </si>
  <si>
    <t>Debt Service Reserve</t>
  </si>
  <si>
    <t>8.00%</t>
  </si>
  <si>
    <t>12.00%</t>
  </si>
  <si>
    <t>Long-Term Debt (Schedule Of Debt Instruments) (Details) - USD ($)</t>
  </si>
  <si>
    <t>Derivative, Fixed Interest Rate</t>
  </si>
  <si>
    <t>1.46%</t>
  </si>
  <si>
    <t>Total debt</t>
  </si>
  <si>
    <t>Debt Instrument, Unamortized Discount (Premium) and Debt Issuance Costs, Net</t>
  </si>
  <si>
    <t>Annual Interest Rate Increase Cap</t>
  </si>
  <si>
    <t>1.75%</t>
  </si>
  <si>
    <t>Fiscal year maturity</t>
  </si>
  <si>
    <t>2024</t>
  </si>
  <si>
    <t>1.50%</t>
  </si>
  <si>
    <t>2021</t>
  </si>
  <si>
    <t>EB-5 Development Note 1 [Member]</t>
  </si>
  <si>
    <t>EB-5 Development Note 2 [Member]</t>
  </si>
  <si>
    <t>Debt Instrument, Periodic Payment</t>
  </si>
  <si>
    <t>Employee Housing Bonds [Member]</t>
  </si>
  <si>
    <t>2063</t>
  </si>
  <si>
    <t>Other [Member]</t>
  </si>
  <si>
    <t>Maximum [Member] | EPR Secured Notes [Member]</t>
  </si>
  <si>
    <t>Fiscal year maturity, end</t>
  </si>
  <si>
    <t>Dec. 31,
		2036</t>
  </si>
  <si>
    <t>Maximum [Member] | Employee Housing Bonds [Member]</t>
  </si>
  <si>
    <t>Dec. 31,
		2039</t>
  </si>
  <si>
    <t>Maximum [Member] | Other [Member]</t>
  </si>
  <si>
    <t>Dec. 31,
		2033</t>
  </si>
  <si>
    <t>Minimum [Member] | EPR Secured Notes [Member]</t>
  </si>
  <si>
    <t>Fiscal year maturity, start</t>
  </si>
  <si>
    <t>Dec. 31,
		2034</t>
  </si>
  <si>
    <t>Minimum [Member] | Employee Housing Bonds [Member]</t>
  </si>
  <si>
    <t>Dec. 31,
		2027</t>
  </si>
  <si>
    <t>Minimum [Member] | Other [Member]</t>
  </si>
  <si>
    <t>Dec. 31,
		2020</t>
  </si>
  <si>
    <t>Extension Year 1 [Member] | EB-5 Development Notes [Member]</t>
  </si>
  <si>
    <t>7.00%</t>
  </si>
  <si>
    <t>Extension Year 2 [Member] | EB-5 Development Notes [Member]</t>
  </si>
  <si>
    <t>Event of Default [Member] | EB-5 Development Notes [Member]</t>
  </si>
  <si>
    <t>5.00%</t>
  </si>
  <si>
    <t>Long-Term Debt (Schedule Of Aggregate Maturities For Debt Outstanding) (Details) - USD ($) $ in Thousands</t>
  </si>
  <si>
    <t>Debt Instrument [Line Items]</t>
  </si>
  <si>
    <t>2020 (May 2020 through July 2020)</t>
  </si>
  <si>
    <t>2022</t>
  </si>
  <si>
    <t>2023</t>
  </si>
  <si>
    <t>Thereafter</t>
  </si>
  <si>
    <t>Acquisitions (Narrative) (Details) $ / shares in Units, $ in Thousands, $ in Millions</t>
  </si>
  <si>
    <t>Sep. 24, 2019USD ($)$ / shares</t>
  </si>
  <si>
    <t>Apr. 04, 2019USD ($)</t>
  </si>
  <si>
    <t>Apr. 04, 2019AUD ($)</t>
  </si>
  <si>
    <t>Sep. 27, 2018USD ($)</t>
  </si>
  <si>
    <t>Aug. 15, 2018USD ($)</t>
  </si>
  <si>
    <t>Goodwill, Acquired During Period</t>
  </si>
  <si>
    <t>Stamp Duty Expense</t>
  </si>
  <si>
    <t>Indefinite-Lived Property Management Contracts</t>
  </si>
  <si>
    <t>Business Acquisition, Share Price | $ / shares</t>
  </si>
  <si>
    <t>Business Combination, Acquisition Related Costs</t>
  </si>
  <si>
    <t>Business Combination, Recognized Identifiable Assets Acquired and Liabilities Assumed, Current Assets, Receivables</t>
  </si>
  <si>
    <t>Business Combination, Consideration Transferred</t>
  </si>
  <si>
    <t>Business Combination, Cash Consideration Transferred</t>
  </si>
  <si>
    <t>Proceeds from (Repayments of) Debt</t>
  </si>
  <si>
    <t>Business Combination, Consideration Transferred,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Acquisitions (Summary Of Estimate Of Fair Value Of Identifiable Assets Acquired And Liabilities Assumed) (Details) $ in Thousands, $ in Millions</t>
  </si>
  <si>
    <t>Sep. 24, 2019USD ($)</t>
  </si>
  <si>
    <t>Goodwill Acquired During Period</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Deferred Tax Assets Noncurrent</t>
  </si>
  <si>
    <t>Acquisitions (Summary Pro Forma Financial Information) (Details)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nents Of Accounts Payable And Accrued Liabilities) (Details) - USD ($) $ in Thousands</t>
  </si>
  <si>
    <t>Trade payables</t>
  </si>
  <si>
    <t>Accrued salaries, wages and deferred compensation</t>
  </si>
  <si>
    <t>Accrued benefits</t>
  </si>
  <si>
    <t>Deposits</t>
  </si>
  <si>
    <t>Other liabilitie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Supplementary Balance Sheet Information Schedule of Goodwill (Details) - USD ($) $ in Thousands</t>
  </si>
  <si>
    <t>Goodwill [Line Items]</t>
  </si>
  <si>
    <t>Goodwill</t>
  </si>
  <si>
    <t>Goodwill, Impairment Loss</t>
  </si>
  <si>
    <t>Effects of changes in foreign currency exchange rates</t>
  </si>
  <si>
    <t>Mountain [Member]</t>
  </si>
  <si>
    <t>Lodging [Member]</t>
  </si>
  <si>
    <t>Fair Value Measurements (Details) - USD ($) $ in Thousands</t>
  </si>
  <si>
    <t>Jul. 31, 2018</t>
  </si>
  <si>
    <t>Contingent Consideration</t>
  </si>
  <si>
    <t>Payments for Rent</t>
  </si>
  <si>
    <t>Business Combination, Contingent Consideration Arrangements, Change in Amount of Contingent Consideration, Liability</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2.7 million to $4.0 million</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0.49%, volatility of 17.0% and future period Park City EBITDA, which are unobservable inputs and thus are considered Level 3 inputs.</t>
  </si>
  <si>
    <t>Money Market</t>
  </si>
  <si>
    <t>Fair Value Hedge Liabilities</t>
  </si>
  <si>
    <t>Level 2 [Member]</t>
  </si>
  <si>
    <t>Fair Value, Inputs, Level 3 [Member]</t>
  </si>
  <si>
    <t>Money Market Funds [Member] | Fair Value, Inputs, Level 1 [Member]</t>
  </si>
  <si>
    <t>Commercial Paper</t>
  </si>
  <si>
    <t>Commercial Paper [Member]</t>
  </si>
  <si>
    <t>Commercial Paper [Member] | Level 2 [Member]</t>
  </si>
  <si>
    <t>Certificates of Deposit [Member]</t>
  </si>
  <si>
    <t>Certificates of Deposit [Member] | Level 2 [Member]</t>
  </si>
  <si>
    <t>Commitments and Contingencies (Narrative) (Details) - USD ($) $ in Millions</t>
  </si>
  <si>
    <t>Oct. 31, 2019</t>
  </si>
  <si>
    <t>Oct. 31, 2018</t>
  </si>
  <si>
    <t>Amount outstanding in letters of credit</t>
  </si>
  <si>
    <t>Surety Bonds Outstanding</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Segment Information (Details) - USD ($) $ in Thousands</t>
  </si>
  <si>
    <t>Total Mountain net revenue</t>
  </si>
  <si>
    <t>Total Resort net revenue</t>
  </si>
  <si>
    <t>Mountain</t>
  </si>
  <si>
    <t>Lodging</t>
  </si>
  <si>
    <t>Total Resort operating expense</t>
  </si>
  <si>
    <t>Real Estate</t>
  </si>
  <si>
    <t>Loss (gain) on disposal of fixed assets and other, net</t>
  </si>
  <si>
    <t>Foreign currency loss on intercompany loans</t>
  </si>
  <si>
    <t>Total Reported EBITDA</t>
  </si>
  <si>
    <t>Lift Tickets [Member]</t>
  </si>
  <si>
    <t>Ski School [Member]</t>
  </si>
  <si>
    <t>Dining [Member]</t>
  </si>
  <si>
    <t>Retail/Rental [Member]</t>
  </si>
  <si>
    <t>Other Mountain Revenue [Member]</t>
  </si>
  <si>
    <t>Resort [Member]</t>
  </si>
  <si>
    <t>Real Estate [Member]</t>
  </si>
  <si>
    <t>Share Repurchase Program (Details) - USD ($) $ in Thousands</t>
  </si>
  <si>
    <t>6 Months Ended</t>
  </si>
  <si>
    <t>Jan. 31, 2019</t>
  </si>
  <si>
    <t>Dec. 04, 2015</t>
  </si>
  <si>
    <t>Jul. 16, 2008</t>
  </si>
  <si>
    <t>Mar. 09, 2006</t>
  </si>
  <si>
    <t>Accelerated Share Repurchases [Line Items]</t>
  </si>
  <si>
    <t>Number of shares authorized to repurchase</t>
  </si>
  <si>
    <t>Treasury Stock, Shares, Acquired</t>
  </si>
  <si>
    <t>Additional number of shares authorized to repurchase</t>
  </si>
  <si>
    <t>Number of shares repurchased since inception</t>
  </si>
  <si>
    <t>Payments for Repurchase of Common Stock</t>
  </si>
  <si>
    <t>Value of stock repurchased since inception</t>
  </si>
  <si>
    <t>Remaining shares available for repurchase under existing program</t>
  </si>
  <si>
    <t>Subsequent Events (Details) - Forecast [Member] - 6.25% Unsecured Notes [Member] - USD ($) $ in Millions</t>
  </si>
  <si>
    <t>Jul. 31, 2020</t>
  </si>
  <si>
    <t>May 04, 2020</t>
  </si>
  <si>
    <t>Subsequent Event [Line Items]</t>
  </si>
  <si>
    <t>Proceeds from Unsecured Notes Payable</t>
  </si>
  <si>
    <t>6.25%</t>
  </si>
  <si>
    <t>Debt Instrument, Redemption Price, Percentage</t>
  </si>
  <si>
    <t>100.00%</t>
  </si>
  <si>
    <t>Debt Instrument, Redemption, Description</t>
  </si>
  <si>
    <t xml:space="preserve"> In addition, prior to May 15, 2022, the Company may redeem up to 35% of the aggregate principal amount of the Notes with an amount not to exceed the net cash proceeds from certain equity offerings at the redemption price of 106.25% of the principal amount of the notes to be redeemed, plus accrued and unpaid interest, if any, to, but excluding, the redemption date.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2</v>
      </c>
    </row>
    <row r="24" spans="1:3">
      <c r="A24" s="4" t="s">
        <v>43</v>
      </c>
      <c r="B24" s="4" t="s">
        <v>12</v>
      </c>
    </row>
    <row r="25" spans="1:3">
      <c r="A25" s="4" t="s">
        <v>44</v>
      </c>
      <c r="B25" s="4" t="s">
        <v>12</v>
      </c>
    </row>
    <row r="26" spans="1:3">
      <c r="A26" s="4" t="s">
        <v>45</v>
      </c>
      <c r="C26" s="5" t="n">
        <v>40122243</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row r="5" spans="1:2">
      <c r="A5" s="4" t="s">
        <v>223</v>
      </c>
      <c r="B5"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482656</v>
      </c>
      <c r="C3" s="6" t="n">
        <v>108850</v>
      </c>
      <c r="D3" s="6" t="n">
        <v>59636</v>
      </c>
    </row>
    <row r="4" spans="1:4">
      <c r="A4" s="4" t="s">
        <v>62</v>
      </c>
      <c r="B4" s="5" t="n">
        <v>10459</v>
      </c>
      <c r="C4" s="5" t="n">
        <v>9539</v>
      </c>
      <c r="D4" s="5" t="n">
        <v>8876</v>
      </c>
    </row>
    <row r="5" spans="1:4">
      <c r="A5" s="4" t="s">
        <v>63</v>
      </c>
      <c r="B5" s="5" t="n">
        <v>100225</v>
      </c>
      <c r="C5" s="5" t="n">
        <v>270896</v>
      </c>
      <c r="D5" s="5" t="n">
        <v>273108</v>
      </c>
    </row>
    <row r="6" spans="1:4">
      <c r="A6" s="4" t="s">
        <v>64</v>
      </c>
      <c r="B6" s="5" t="n">
        <v>101748</v>
      </c>
      <c r="C6" s="5" t="n">
        <v>96539</v>
      </c>
      <c r="D6" s="5" t="n">
        <v>84059</v>
      </c>
    </row>
    <row r="7" spans="1:4">
      <c r="A7" s="4" t="s">
        <v>65</v>
      </c>
      <c r="B7" s="5" t="n">
        <v>55790</v>
      </c>
      <c r="C7" s="5" t="n">
        <v>42116</v>
      </c>
      <c r="D7" s="5" t="n">
        <v>41177</v>
      </c>
    </row>
    <row r="8" spans="1:4">
      <c r="A8" s="4" t="s">
        <v>66</v>
      </c>
      <c r="B8" s="5" t="n">
        <v>750878</v>
      </c>
      <c r="C8" s="5" t="n">
        <v>527940</v>
      </c>
      <c r="D8" s="5" t="n">
        <v>466856</v>
      </c>
    </row>
    <row r="9" spans="1:4">
      <c r="A9" s="4" t="s">
        <v>67</v>
      </c>
      <c r="B9" s="5" t="n">
        <v>2201803</v>
      </c>
      <c r="C9" s="5" t="n">
        <v>1842500</v>
      </c>
      <c r="D9" s="5" t="n">
        <v>1847434</v>
      </c>
    </row>
    <row r="10" spans="1:4">
      <c r="A10" s="4" t="s">
        <v>68</v>
      </c>
      <c r="B10" s="5" t="n">
        <v>96565</v>
      </c>
      <c r="C10" s="5" t="n">
        <v>101021</v>
      </c>
      <c r="D10" s="5" t="n">
        <v>101251</v>
      </c>
    </row>
    <row r="11" spans="1:4">
      <c r="A11" s="4" t="s">
        <v>69</v>
      </c>
      <c r="B11" s="5" t="n">
        <v>1673258</v>
      </c>
      <c r="C11" s="5" t="n">
        <v>1608206</v>
      </c>
      <c r="D11" s="5" t="n">
        <v>1596867</v>
      </c>
    </row>
    <row r="12" spans="1:4">
      <c r="A12" s="4" t="s">
        <v>70</v>
      </c>
      <c r="B12" s="5" t="n">
        <v>310033</v>
      </c>
      <c r="C12" s="5" t="n">
        <v>306173</v>
      </c>
      <c r="D12" s="5" t="n">
        <v>306489</v>
      </c>
    </row>
    <row r="13" spans="1:4">
      <c r="A13" s="4" t="s">
        <v>71</v>
      </c>
      <c r="B13" s="5" t="n">
        <v>217318</v>
      </c>
      <c r="C13" s="5" t="n">
        <v>0</v>
      </c>
      <c r="D13" s="5" t="n">
        <v>0</v>
      </c>
    </row>
    <row r="14" spans="1:4">
      <c r="A14" s="4" t="s">
        <v>72</v>
      </c>
      <c r="B14" s="5" t="n">
        <v>39797</v>
      </c>
      <c r="C14" s="5" t="n">
        <v>40237</v>
      </c>
      <c r="D14" s="5" t="n">
        <v>42837</v>
      </c>
    </row>
    <row r="15" spans="1:4">
      <c r="A15" s="4" t="s">
        <v>73</v>
      </c>
      <c r="B15" s="5" t="n">
        <v>5289652</v>
      </c>
      <c r="C15" s="5" t="n">
        <v>4426077</v>
      </c>
      <c r="D15" s="5" t="n">
        <v>4361734</v>
      </c>
    </row>
    <row r="16" spans="1:4">
      <c r="A16" s="3" t="s">
        <v>74</v>
      </c>
    </row>
    <row r="17" spans="1:4">
      <c r="A17" s="4" t="s">
        <v>75</v>
      </c>
      <c r="B17" s="5" t="n">
        <v>449274</v>
      </c>
      <c r="C17" s="5" t="n">
        <v>607857</v>
      </c>
      <c r="D17" s="5" t="n">
        <v>543060</v>
      </c>
    </row>
    <row r="18" spans="1:4">
      <c r="A18" s="4" t="s">
        <v>76</v>
      </c>
      <c r="B18" s="5" t="n">
        <v>42554</v>
      </c>
      <c r="C18" s="5" t="n">
        <v>62760</v>
      </c>
      <c r="D18" s="5" t="n">
        <v>23290</v>
      </c>
    </row>
    <row r="19" spans="1:4">
      <c r="A19" s="4" t="s">
        <v>77</v>
      </c>
      <c r="B19" s="5" t="n">
        <v>63566</v>
      </c>
      <c r="C19" s="5" t="n">
        <v>48516</v>
      </c>
      <c r="D19" s="5" t="n">
        <v>48504</v>
      </c>
    </row>
    <row r="20" spans="1:4">
      <c r="A20" s="4" t="s">
        <v>78</v>
      </c>
      <c r="B20" s="5" t="n">
        <v>555394</v>
      </c>
      <c r="C20" s="5" t="n">
        <v>719133</v>
      </c>
      <c r="D20" s="5" t="n">
        <v>614854</v>
      </c>
    </row>
    <row r="21" spans="1:4">
      <c r="A21" s="4" t="s">
        <v>79</v>
      </c>
      <c r="B21" s="5" t="n">
        <v>2365372</v>
      </c>
      <c r="C21" s="5" t="n">
        <v>1527744</v>
      </c>
      <c r="D21" s="5" t="n">
        <v>1310870</v>
      </c>
    </row>
    <row r="22" spans="1:4">
      <c r="A22" s="4" t="s">
        <v>80</v>
      </c>
      <c r="B22" s="5" t="n">
        <v>209321</v>
      </c>
      <c r="C22" s="5" t="n">
        <v>0</v>
      </c>
      <c r="D22" s="5" t="n">
        <v>0</v>
      </c>
    </row>
    <row r="23" spans="1:4">
      <c r="A23" s="4" t="s">
        <v>81</v>
      </c>
      <c r="B23" s="5" t="n">
        <v>251464</v>
      </c>
      <c r="C23" s="5" t="n">
        <v>283601</v>
      </c>
      <c r="D23" s="5" t="n">
        <v>268350</v>
      </c>
    </row>
    <row r="24" spans="1:4">
      <c r="A24" s="4" t="s">
        <v>82</v>
      </c>
      <c r="B24" s="5" t="n">
        <v>277841</v>
      </c>
      <c r="C24" s="5" t="n">
        <v>168759</v>
      </c>
      <c r="D24" s="5" t="n">
        <v>274306</v>
      </c>
    </row>
    <row r="25" spans="1:4">
      <c r="A25" s="4" t="s">
        <v>83</v>
      </c>
      <c r="B25" s="5" t="n">
        <v>3659392</v>
      </c>
      <c r="C25" s="5" t="n">
        <v>2699237</v>
      </c>
      <c r="D25" s="5" t="n">
        <v>2468380</v>
      </c>
    </row>
    <row r="26" spans="1:4">
      <c r="A26" s="4" t="s">
        <v>84</v>
      </c>
      <c r="B26" s="4" t="s">
        <v>85</v>
      </c>
      <c r="C26" s="4" t="s">
        <v>85</v>
      </c>
      <c r="D26" s="4" t="s">
        <v>85</v>
      </c>
    </row>
    <row r="27" spans="1:4">
      <c r="A27" s="3" t="s">
        <v>86</v>
      </c>
    </row>
    <row r="28" spans="1:4">
      <c r="A28" s="4" t="s">
        <v>87</v>
      </c>
      <c r="B28" s="5" t="n">
        <v>0</v>
      </c>
      <c r="C28" s="5" t="n">
        <v>0</v>
      </c>
      <c r="D28" s="5" t="n">
        <v>0</v>
      </c>
    </row>
    <row r="29" spans="1:4">
      <c r="A29" s="4" t="s">
        <v>88</v>
      </c>
      <c r="B29" s="5" t="n">
        <v>462</v>
      </c>
      <c r="C29" s="5" t="n">
        <v>461</v>
      </c>
      <c r="D29" s="5" t="n">
        <v>461</v>
      </c>
    </row>
    <row r="30" spans="1:4">
      <c r="A30" s="4" t="s">
        <v>89</v>
      </c>
      <c r="B30" s="5" t="n">
        <v>1</v>
      </c>
      <c r="C30" s="5" t="n">
        <v>1</v>
      </c>
      <c r="D30" s="5" t="n">
        <v>1</v>
      </c>
    </row>
    <row r="31" spans="1:4">
      <c r="A31" s="4" t="s">
        <v>90</v>
      </c>
      <c r="B31" s="5" t="n">
        <v>1136139</v>
      </c>
      <c r="C31" s="5" t="n">
        <v>1130083</v>
      </c>
      <c r="D31" s="5" t="n">
        <v>1140099</v>
      </c>
    </row>
    <row r="32" spans="1:4">
      <c r="A32" s="4" t="s">
        <v>91</v>
      </c>
      <c r="B32" s="5" t="n">
        <v>-109576</v>
      </c>
      <c r="C32" s="5" t="n">
        <v>-31730</v>
      </c>
      <c r="D32" s="5" t="n">
        <v>-36540</v>
      </c>
    </row>
    <row r="33" spans="1:4">
      <c r="A33" s="4" t="s">
        <v>92</v>
      </c>
      <c r="B33" s="5" t="n">
        <v>799508</v>
      </c>
      <c r="C33" s="5" t="n">
        <v>759801</v>
      </c>
      <c r="D33" s="5" t="n">
        <v>920327</v>
      </c>
    </row>
    <row r="34" spans="1:4">
      <c r="A34" s="4" t="s">
        <v>93</v>
      </c>
      <c r="B34" s="5" t="n">
        <v>-404411</v>
      </c>
      <c r="C34" s="5" t="n">
        <v>-357989</v>
      </c>
      <c r="D34" s="5" t="n">
        <v>-357989</v>
      </c>
    </row>
    <row r="35" spans="1:4">
      <c r="A35" s="4" t="s">
        <v>94</v>
      </c>
      <c r="B35" s="5" t="n">
        <v>1422123</v>
      </c>
      <c r="C35" s="5" t="n">
        <v>1500627</v>
      </c>
      <c r="D35" s="5" t="n">
        <v>1666359</v>
      </c>
    </row>
    <row r="36" spans="1:4">
      <c r="A36" s="4" t="s">
        <v>95</v>
      </c>
      <c r="B36" s="5" t="n">
        <v>208137</v>
      </c>
      <c r="C36" s="5" t="n">
        <v>226213</v>
      </c>
      <c r="D36" s="5" t="n">
        <v>226995</v>
      </c>
    </row>
    <row r="37" spans="1:4">
      <c r="A37" s="4" t="s">
        <v>96</v>
      </c>
      <c r="B37" s="5" t="n">
        <v>1630260</v>
      </c>
      <c r="C37" s="5" t="n">
        <v>1726840</v>
      </c>
      <c r="D37" s="5" t="n">
        <v>1893354</v>
      </c>
    </row>
    <row r="38" spans="1:4">
      <c r="A38" s="4" t="s">
        <v>97</v>
      </c>
      <c r="B38" s="6" t="n">
        <v>5289652</v>
      </c>
      <c r="C38" s="6" t="n">
        <v>4426077</v>
      </c>
      <c r="D38" s="6" t="n">
        <v>4361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row>
    <row r="6" spans="1:2">
      <c r="A6" s="3" t="s">
        <v>291</v>
      </c>
    </row>
    <row r="7" spans="1:2">
      <c r="A7" s="4" t="s">
        <v>295</v>
      </c>
      <c r="B7" s="4" t="s">
        <v>296</v>
      </c>
    </row>
    <row r="8" spans="1:2">
      <c r="A8" s="4" t="s">
        <v>297</v>
      </c>
    </row>
    <row r="9" spans="1:2">
      <c r="A9" s="3" t="s">
        <v>291</v>
      </c>
    </row>
    <row r="10" spans="1:2">
      <c r="A10" s="4" t="s">
        <v>295</v>
      </c>
      <c r="B10" s="4" t="s">
        <v>298</v>
      </c>
    </row>
    <row r="11" spans="1:2">
      <c r="A11" s="4" t="s">
        <v>299</v>
      </c>
    </row>
    <row r="12" spans="1:2">
      <c r="A12" s="3" t="s">
        <v>291</v>
      </c>
    </row>
    <row r="13" spans="1:2">
      <c r="A13" s="4" t="s">
        <v>295</v>
      </c>
      <c r="B13" s="4" t="s">
        <v>300</v>
      </c>
    </row>
    <row r="14" spans="1:2">
      <c r="A14" s="4" t="s">
        <v>301</v>
      </c>
    </row>
    <row r="15" spans="1:2">
      <c r="A15" s="3" t="s">
        <v>291</v>
      </c>
    </row>
    <row r="16" spans="1:2">
      <c r="A16" s="4" t="s">
        <v>295</v>
      </c>
      <c r="B1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4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8</v>
      </c>
      <c r="B1" s="2" t="s">
        <v>2</v>
      </c>
      <c r="C1" s="2" t="s">
        <v>58</v>
      </c>
      <c r="D1" s="2" t="s">
        <v>59</v>
      </c>
    </row>
    <row r="2" spans="1:4">
      <c r="A2" s="4" t="s">
        <v>99</v>
      </c>
      <c r="B2" s="7" t="n">
        <v>0.01</v>
      </c>
      <c r="C2" s="7" t="n">
        <v>0.01</v>
      </c>
      <c r="D2" s="7" t="n">
        <v>0.01</v>
      </c>
    </row>
    <row r="3" spans="1:4">
      <c r="A3" s="4" t="s">
        <v>100</v>
      </c>
      <c r="B3" s="5" t="n">
        <v>25000000</v>
      </c>
      <c r="C3" s="5" t="n">
        <v>25000000</v>
      </c>
      <c r="D3" s="5" t="n">
        <v>25000000</v>
      </c>
    </row>
    <row r="4" spans="1:4">
      <c r="A4" s="4" t="s">
        <v>101</v>
      </c>
      <c r="B4" s="5" t="n">
        <v>0</v>
      </c>
      <c r="C4" s="5" t="n">
        <v>0</v>
      </c>
      <c r="D4" s="5" t="n">
        <v>0</v>
      </c>
    </row>
    <row r="5" spans="1:4">
      <c r="A5" s="4" t="s">
        <v>102</v>
      </c>
      <c r="B5" s="5" t="n">
        <v>0</v>
      </c>
      <c r="C5" s="5" t="n">
        <v>0</v>
      </c>
      <c r="D5" s="5" t="n">
        <v>0</v>
      </c>
    </row>
    <row r="6" spans="1:4">
      <c r="A6" s="4" t="s">
        <v>103</v>
      </c>
      <c r="B6" s="7" t="n">
        <v>0.01</v>
      </c>
      <c r="C6" s="7" t="n">
        <v>0.01</v>
      </c>
      <c r="D6" s="7" t="n">
        <v>0.01</v>
      </c>
    </row>
    <row r="7" spans="1:4">
      <c r="A7" s="4" t="s">
        <v>104</v>
      </c>
      <c r="B7" s="5" t="n">
        <v>100000000</v>
      </c>
      <c r="C7" s="5" t="n">
        <v>100000000</v>
      </c>
      <c r="D7" s="5" t="n">
        <v>100000000</v>
      </c>
    </row>
    <row r="8" spans="1:4">
      <c r="A8" s="4" t="s">
        <v>105</v>
      </c>
      <c r="B8" s="5" t="n">
        <v>46266000</v>
      </c>
      <c r="C8" s="5" t="n">
        <v>46190000</v>
      </c>
      <c r="D8" s="5" t="n">
        <v>46105000</v>
      </c>
    </row>
    <row r="9" spans="1:4">
      <c r="A9" s="4" t="s">
        <v>106</v>
      </c>
      <c r="B9" s="7" t="n">
        <v>0.01</v>
      </c>
      <c r="C9" s="7" t="n">
        <v>0.01</v>
      </c>
      <c r="D9" s="7" t="n">
        <v>0.01</v>
      </c>
    </row>
    <row r="10" spans="1:4">
      <c r="A10" s="4" t="s">
        <v>107</v>
      </c>
      <c r="B10" s="5" t="n">
        <v>54000</v>
      </c>
      <c r="C10" s="5" t="n">
        <v>56000</v>
      </c>
      <c r="D10" s="5" t="n">
        <v>56000</v>
      </c>
    </row>
    <row r="11" spans="1:4">
      <c r="A11" s="4" t="s">
        <v>108</v>
      </c>
      <c r="B11" s="5" t="n">
        <v>6161141</v>
      </c>
      <c r="C11" s="5" t="n">
        <v>5905000</v>
      </c>
      <c r="D11" s="5" t="n">
        <v>59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8</v>
      </c>
      <c r="B1" s="2" t="s">
        <v>110</v>
      </c>
      <c r="D1" s="2" t="s">
        <v>1</v>
      </c>
    </row>
    <row r="2" spans="1:7">
      <c r="B2" s="2" t="s">
        <v>2</v>
      </c>
      <c r="C2" s="2" t="s">
        <v>59</v>
      </c>
      <c r="D2" s="2" t="s">
        <v>2</v>
      </c>
      <c r="E2" s="2" t="s">
        <v>59</v>
      </c>
      <c r="F2" s="2" t="s">
        <v>319</v>
      </c>
      <c r="G2" s="2" t="s">
        <v>58</v>
      </c>
    </row>
    <row r="3" spans="1:7">
      <c r="A3" s="4" t="s">
        <v>178</v>
      </c>
      <c r="B3" s="6" t="n">
        <v>28372</v>
      </c>
      <c r="C3" s="6" t="n">
        <v>0</v>
      </c>
      <c r="D3" s="6" t="n">
        <v>28372</v>
      </c>
      <c r="E3" s="6" t="n">
        <v>0</v>
      </c>
    </row>
    <row r="4" spans="1:7">
      <c r="A4" s="4" t="s">
        <v>320</v>
      </c>
      <c r="D4" s="5" t="n">
        <v>400000</v>
      </c>
    </row>
    <row r="5" spans="1:7">
      <c r="A5" s="4" t="s">
        <v>321</v>
      </c>
      <c r="B5" s="5" t="n">
        <v>217318</v>
      </c>
      <c r="C5" s="5" t="n">
        <v>0</v>
      </c>
      <c r="D5" s="5" t="n">
        <v>217318</v>
      </c>
      <c r="E5" s="5" t="n">
        <v>0</v>
      </c>
      <c r="F5" s="6" t="n">
        <v>225600</v>
      </c>
      <c r="G5" s="6" t="n">
        <v>0</v>
      </c>
    </row>
    <row r="6" spans="1:7">
      <c r="A6" s="4" t="s">
        <v>322</v>
      </c>
      <c r="B6" s="5" t="n">
        <v>244261</v>
      </c>
      <c r="D6" s="5" t="n">
        <v>244261</v>
      </c>
      <c r="F6" s="5" t="n">
        <v>258000</v>
      </c>
    </row>
    <row r="7" spans="1:7">
      <c r="A7" s="4" t="s">
        <v>323</v>
      </c>
      <c r="B7" s="5" t="n">
        <v>209321</v>
      </c>
      <c r="C7" s="5" t="n">
        <v>0</v>
      </c>
      <c r="D7" s="5" t="n">
        <v>209321</v>
      </c>
      <c r="E7" s="5" t="n">
        <v>0</v>
      </c>
      <c r="F7" s="5" t="n">
        <v>223100</v>
      </c>
      <c r="G7" s="5" t="n">
        <v>0</v>
      </c>
    </row>
    <row r="8" spans="1:7">
      <c r="A8" s="4" t="s">
        <v>324</v>
      </c>
      <c r="B8" s="5" t="n">
        <v>35000</v>
      </c>
      <c r="D8" s="5" t="n">
        <v>35000</v>
      </c>
      <c r="F8" s="5" t="n">
        <v>34900</v>
      </c>
    </row>
    <row r="9" spans="1:7">
      <c r="A9" s="4" t="s">
        <v>325</v>
      </c>
      <c r="B9" s="5" t="n">
        <v>251464</v>
      </c>
      <c r="C9" s="6" t="n">
        <v>268350</v>
      </c>
      <c r="D9" s="5" t="n">
        <v>251464</v>
      </c>
      <c r="E9" s="6" t="n">
        <v>268350</v>
      </c>
      <c r="G9" s="6" t="n">
        <v>283601</v>
      </c>
    </row>
    <row r="10" spans="1:7">
      <c r="A10" s="4" t="s">
        <v>326</v>
      </c>
      <c r="F10" s="6" t="n">
        <v>32400</v>
      </c>
    </row>
    <row r="11" spans="1:7">
      <c r="A11" s="4" t="s">
        <v>327</v>
      </c>
      <c r="B11" s="5" t="n">
        <v>16500</v>
      </c>
      <c r="D11" s="5" t="n">
        <v>21000</v>
      </c>
    </row>
    <row r="12" spans="1:7">
      <c r="A12" s="4" t="s">
        <v>328</v>
      </c>
      <c r="B12" s="5" t="n">
        <v>21013</v>
      </c>
      <c r="D12" s="5" t="n">
        <v>21013</v>
      </c>
    </row>
    <row r="13" spans="1:7">
      <c r="A13" s="4" t="s">
        <v>329</v>
      </c>
      <c r="D13" s="5" t="n">
        <v>6500</v>
      </c>
    </row>
    <row r="14" spans="1:7">
      <c r="A14" s="4" t="s">
        <v>330</v>
      </c>
      <c r="D14" s="5" t="n">
        <v>2600</v>
      </c>
    </row>
    <row r="15" spans="1:7">
      <c r="A15" s="4" t="s">
        <v>331</v>
      </c>
    </row>
    <row r="16" spans="1:7">
      <c r="A16" s="4" t="s">
        <v>178</v>
      </c>
      <c r="D16" s="5" t="n">
        <v>2700</v>
      </c>
    </row>
    <row r="17" spans="1:7">
      <c r="A17" s="4" t="s">
        <v>332</v>
      </c>
    </row>
    <row r="18" spans="1:7">
      <c r="A18" s="4" t="s">
        <v>178</v>
      </c>
      <c r="D18" s="5" t="n">
        <v>25700</v>
      </c>
    </row>
    <row r="19" spans="1:7">
      <c r="A19" s="4" t="s">
        <v>333</v>
      </c>
    </row>
    <row r="20" spans="1:7">
      <c r="A20" s="4" t="s">
        <v>334</v>
      </c>
      <c r="B20" s="5" t="n">
        <v>137739</v>
      </c>
      <c r="D20" s="5" t="n">
        <v>137739</v>
      </c>
    </row>
    <row r="21" spans="1:7">
      <c r="A21" s="4" t="s">
        <v>335</v>
      </c>
      <c r="B21" s="5" t="n">
        <v>131086</v>
      </c>
      <c r="D21" s="5" t="n">
        <v>131086</v>
      </c>
    </row>
    <row r="22" spans="1:7">
      <c r="A22" s="4" t="s">
        <v>336</v>
      </c>
    </row>
    <row r="23" spans="1:7">
      <c r="A23" s="4" t="s">
        <v>334</v>
      </c>
      <c r="B23" s="5" t="n">
        <v>47139</v>
      </c>
      <c r="D23" s="5" t="n">
        <v>47139</v>
      </c>
    </row>
    <row r="24" spans="1:7">
      <c r="A24" s="4" t="s">
        <v>335</v>
      </c>
      <c r="B24" s="6" t="n">
        <v>45756</v>
      </c>
      <c r="D24" s="6" t="n">
        <v>457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7</v>
      </c>
      <c r="B1" s="2" t="s">
        <v>110</v>
      </c>
      <c r="D1" s="2" t="s">
        <v>1</v>
      </c>
    </row>
    <row r="2" spans="1:6">
      <c r="B2" s="2" t="s">
        <v>2</v>
      </c>
      <c r="C2" s="2" t="s">
        <v>59</v>
      </c>
      <c r="D2" s="2" t="s">
        <v>2</v>
      </c>
      <c r="E2" s="2" t="s">
        <v>59</v>
      </c>
      <c r="F2" s="2" t="s">
        <v>58</v>
      </c>
    </row>
    <row r="3" spans="1:6">
      <c r="A3" s="4" t="s">
        <v>338</v>
      </c>
      <c r="D3" s="6" t="n">
        <v>120900</v>
      </c>
    </row>
    <row r="4" spans="1:6">
      <c r="A4" s="4" t="s">
        <v>339</v>
      </c>
      <c r="B4" s="6" t="n">
        <v>100225</v>
      </c>
      <c r="C4" s="6" t="n">
        <v>273108</v>
      </c>
      <c r="D4" s="5" t="n">
        <v>100225</v>
      </c>
      <c r="E4" s="6" t="n">
        <v>273108</v>
      </c>
      <c r="F4" s="6" t="n">
        <v>270896</v>
      </c>
    </row>
    <row r="5" spans="1:6">
      <c r="A5" s="4" t="s">
        <v>340</v>
      </c>
      <c r="B5" s="5" t="n">
        <v>219395</v>
      </c>
      <c r="C5" s="5" t="n">
        <v>297874</v>
      </c>
      <c r="D5" s="5" t="n">
        <v>219395</v>
      </c>
      <c r="E5" s="5" t="n">
        <v>297874</v>
      </c>
      <c r="F5" s="5" t="n">
        <v>335669</v>
      </c>
    </row>
    <row r="6" spans="1:6">
      <c r="A6" s="4" t="s">
        <v>341</v>
      </c>
      <c r="B6" s="5" t="n">
        <v>124500</v>
      </c>
      <c r="D6" s="5" t="n">
        <v>124500</v>
      </c>
      <c r="F6" s="6" t="n">
        <v>124300</v>
      </c>
    </row>
    <row r="7" spans="1:6">
      <c r="A7" s="4" t="s">
        <v>342</v>
      </c>
      <c r="B7" s="5" t="n">
        <v>635304</v>
      </c>
      <c r="C7" s="5" t="n">
        <v>877898</v>
      </c>
      <c r="D7" s="5" t="n">
        <v>1661681</v>
      </c>
      <c r="E7" s="5" t="n">
        <v>1798977</v>
      </c>
    </row>
    <row r="8" spans="1:6">
      <c r="A8" s="4" t="s">
        <v>343</v>
      </c>
      <c r="B8" s="5" t="n">
        <v>58385</v>
      </c>
      <c r="C8" s="5" t="n">
        <v>79848</v>
      </c>
      <c r="D8" s="5" t="n">
        <v>220030</v>
      </c>
      <c r="E8" s="5" t="n">
        <v>227997</v>
      </c>
    </row>
    <row r="9" spans="1:6">
      <c r="A9" s="4" t="s">
        <v>114</v>
      </c>
      <c r="B9" s="5" t="n">
        <v>693689</v>
      </c>
      <c r="C9" s="5" t="n">
        <v>957746</v>
      </c>
      <c r="D9" s="5" t="n">
        <v>1881711</v>
      </c>
      <c r="E9" s="5" t="n">
        <v>2026974</v>
      </c>
    </row>
    <row r="10" spans="1:6">
      <c r="A10" s="4" t="s">
        <v>115</v>
      </c>
      <c r="B10" s="5" t="n">
        <v>398</v>
      </c>
      <c r="C10" s="5" t="n">
        <v>241</v>
      </c>
      <c r="D10" s="5" t="n">
        <v>4784</v>
      </c>
      <c r="E10" s="5" t="n">
        <v>595</v>
      </c>
    </row>
    <row r="11" spans="1:6">
      <c r="A11" s="4" t="s">
        <v>116</v>
      </c>
      <c r="B11" s="5" t="n">
        <v>694087</v>
      </c>
      <c r="C11" s="5" t="n">
        <v>957987</v>
      </c>
      <c r="D11" s="5" t="n">
        <v>1886495</v>
      </c>
      <c r="E11" s="5" t="n">
        <v>2027569</v>
      </c>
    </row>
    <row r="12" spans="1:6">
      <c r="A12" s="4" t="s">
        <v>344</v>
      </c>
      <c r="D12" s="5" t="n">
        <v>2900</v>
      </c>
    </row>
    <row r="13" spans="1:6">
      <c r="A13" s="4" t="s">
        <v>345</v>
      </c>
      <c r="B13" s="5" t="n">
        <v>83500</v>
      </c>
      <c r="D13" s="5" t="n">
        <v>263400</v>
      </c>
    </row>
    <row r="14" spans="1:6">
      <c r="A14" s="4" t="s">
        <v>346</v>
      </c>
    </row>
    <row r="15" spans="1:6">
      <c r="A15" s="4" t="s">
        <v>342</v>
      </c>
      <c r="B15" s="5" t="n">
        <v>374818</v>
      </c>
      <c r="C15" s="5" t="n">
        <v>526881</v>
      </c>
      <c r="D15" s="5" t="n">
        <v>900995</v>
      </c>
      <c r="E15" s="5" t="n">
        <v>999124</v>
      </c>
    </row>
    <row r="16" spans="1:6">
      <c r="A16" s="4" t="s">
        <v>347</v>
      </c>
    </row>
    <row r="17" spans="1:6">
      <c r="A17" s="4" t="s">
        <v>342</v>
      </c>
      <c r="B17" s="5" t="n">
        <v>76563</v>
      </c>
      <c r="C17" s="5" t="n">
        <v>110755</v>
      </c>
      <c r="D17" s="5" t="n">
        <v>187840</v>
      </c>
      <c r="E17" s="5" t="n">
        <v>207271</v>
      </c>
    </row>
    <row r="18" spans="1:6">
      <c r="A18" s="4" t="s">
        <v>348</v>
      </c>
    </row>
    <row r="19" spans="1:6">
      <c r="A19" s="4" t="s">
        <v>342</v>
      </c>
      <c r="B19" s="5" t="n">
        <v>61632</v>
      </c>
      <c r="C19" s="5" t="n">
        <v>78928</v>
      </c>
      <c r="D19" s="5" t="n">
        <v>158980</v>
      </c>
      <c r="E19" s="5" t="n">
        <v>162629</v>
      </c>
    </row>
    <row r="20" spans="1:6">
      <c r="A20" s="4" t="s">
        <v>343</v>
      </c>
      <c r="B20" s="5" t="n">
        <v>8099</v>
      </c>
      <c r="C20" s="5" t="n">
        <v>11067</v>
      </c>
      <c r="D20" s="5" t="n">
        <v>37353</v>
      </c>
      <c r="E20" s="5" t="n">
        <v>37385</v>
      </c>
    </row>
    <row r="21" spans="1:6">
      <c r="A21" s="4" t="s">
        <v>349</v>
      </c>
    </row>
    <row r="22" spans="1:6">
      <c r="A22" s="4" t="s">
        <v>342</v>
      </c>
      <c r="B22" s="5" t="n">
        <v>78133</v>
      </c>
      <c r="C22" s="5" t="n">
        <v>114082</v>
      </c>
      <c r="D22" s="5" t="n">
        <v>259761</v>
      </c>
      <c r="E22" s="5" t="n">
        <v>285860</v>
      </c>
    </row>
    <row r="23" spans="1:6">
      <c r="A23" s="4" t="s">
        <v>350</v>
      </c>
    </row>
    <row r="24" spans="1:6">
      <c r="A24" s="4" t="s">
        <v>342</v>
      </c>
      <c r="B24" s="5" t="n">
        <v>44158</v>
      </c>
      <c r="C24" s="5" t="n">
        <v>47252</v>
      </c>
      <c r="D24" s="5" t="n">
        <v>154105</v>
      </c>
      <c r="E24" s="5" t="n">
        <v>144093</v>
      </c>
    </row>
    <row r="25" spans="1:6">
      <c r="A25" s="4" t="s">
        <v>351</v>
      </c>
    </row>
    <row r="26" spans="1:6">
      <c r="A26" s="4" t="s">
        <v>343</v>
      </c>
      <c r="B26" s="5" t="n">
        <v>8126</v>
      </c>
      <c r="C26" s="5" t="n">
        <v>12352</v>
      </c>
      <c r="D26" s="5" t="n">
        <v>39323</v>
      </c>
      <c r="E26" s="5" t="n">
        <v>43499</v>
      </c>
    </row>
    <row r="27" spans="1:6">
      <c r="A27" s="4" t="s">
        <v>352</v>
      </c>
    </row>
    <row r="28" spans="1:6">
      <c r="A28" s="4" t="s">
        <v>343</v>
      </c>
      <c r="B28" s="5" t="n">
        <v>23744</v>
      </c>
      <c r="C28" s="5" t="n">
        <v>30671</v>
      </c>
      <c r="D28" s="5" t="n">
        <v>69984</v>
      </c>
      <c r="E28" s="5" t="n">
        <v>69835</v>
      </c>
    </row>
    <row r="29" spans="1:6">
      <c r="A29" s="4" t="s">
        <v>353</v>
      </c>
    </row>
    <row r="30" spans="1:6">
      <c r="A30" s="4" t="s">
        <v>343</v>
      </c>
      <c r="B30" s="5" t="n">
        <v>5672</v>
      </c>
      <c r="C30" s="5" t="n">
        <v>8578</v>
      </c>
      <c r="D30" s="5" t="n">
        <v>15748</v>
      </c>
      <c r="E30" s="5" t="n">
        <v>18774</v>
      </c>
    </row>
    <row r="31" spans="1:6">
      <c r="A31" s="4" t="s">
        <v>354</v>
      </c>
    </row>
    <row r="32" spans="1:6">
      <c r="A32" s="4" t="s">
        <v>343</v>
      </c>
      <c r="B32" s="5" t="n">
        <v>0</v>
      </c>
      <c r="C32" s="5" t="n">
        <v>0</v>
      </c>
      <c r="D32" s="5" t="n">
        <v>10606</v>
      </c>
      <c r="E32" s="5" t="n">
        <v>9628</v>
      </c>
    </row>
    <row r="33" spans="1:6">
      <c r="A33" s="4" t="s">
        <v>350</v>
      </c>
    </row>
    <row r="34" spans="1:6">
      <c r="A34" s="4" t="s">
        <v>343</v>
      </c>
      <c r="B34" s="5" t="n">
        <v>9775</v>
      </c>
      <c r="C34" s="5" t="n">
        <v>13278</v>
      </c>
      <c r="D34" s="5" t="n">
        <v>37411</v>
      </c>
      <c r="E34" s="5" t="n">
        <v>37697</v>
      </c>
    </row>
    <row r="35" spans="1:6">
      <c r="A35" s="4" t="s">
        <v>355</v>
      </c>
    </row>
    <row r="36" spans="1:6">
      <c r="A36" s="4" t="s">
        <v>343</v>
      </c>
      <c r="B36" s="5" t="n">
        <v>55416</v>
      </c>
      <c r="C36" s="5" t="n">
        <v>75946</v>
      </c>
      <c r="D36" s="5" t="n">
        <v>210425</v>
      </c>
      <c r="E36" s="5" t="n">
        <v>216818</v>
      </c>
    </row>
    <row r="37" spans="1:6">
      <c r="A37" s="4" t="s">
        <v>356</v>
      </c>
    </row>
    <row r="38" spans="1:6">
      <c r="A38" s="4" t="s">
        <v>343</v>
      </c>
      <c r="B38" s="6" t="n">
        <v>2969</v>
      </c>
      <c r="C38" s="6" t="n">
        <v>3902</v>
      </c>
      <c r="D38" s="6" t="n">
        <v>9605</v>
      </c>
      <c r="E38" s="6" t="n">
        <v>111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183</v>
      </c>
      <c r="B4" s="6" t="n">
        <v>219395</v>
      </c>
      <c r="C4" s="6" t="n">
        <v>335669</v>
      </c>
      <c r="D4" s="6" t="n">
        <v>297874</v>
      </c>
    </row>
    <row r="5" spans="1:4">
      <c r="A5" s="4" t="s">
        <v>341</v>
      </c>
      <c r="B5" s="6" t="n">
        <v>124500</v>
      </c>
      <c r="C5" s="5" t="n">
        <v>124300</v>
      </c>
    </row>
    <row r="6" spans="1:4">
      <c r="A6" s="4" t="s">
        <v>362</v>
      </c>
      <c r="B6" s="5" t="n">
        <v>16</v>
      </c>
    </row>
    <row r="7" spans="1:4">
      <c r="A7" s="4" t="s">
        <v>63</v>
      </c>
      <c r="B7" s="6" t="n">
        <v>100225</v>
      </c>
      <c r="C7" s="6" t="n">
        <v>270896</v>
      </c>
      <c r="D7" s="6" t="n">
        <v>2731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63</v>
      </c>
      <c r="B1" s="2" t="s">
        <v>110</v>
      </c>
      <c r="C1" s="2" t="s">
        <v>1</v>
      </c>
    </row>
    <row r="2" spans="1:3">
      <c r="B2" s="2" t="s">
        <v>358</v>
      </c>
      <c r="C2" s="2" t="s">
        <v>358</v>
      </c>
    </row>
    <row r="3" spans="1:3">
      <c r="A3" s="3" t="s">
        <v>361</v>
      </c>
    </row>
    <row r="4" spans="1:3">
      <c r="A4" s="4" t="s">
        <v>364</v>
      </c>
      <c r="B4" s="6" t="n">
        <v>4</v>
      </c>
      <c r="C4" s="6" t="n">
        <v>11</v>
      </c>
    </row>
    <row r="5" spans="1:3">
      <c r="A5" s="4" t="s">
        <v>365</v>
      </c>
      <c r="B5" s="9" t="n">
        <v>3.1</v>
      </c>
      <c r="C5" s="9" t="n">
        <v>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4"/>
    <col customWidth="1" max="5" min="5" width="14"/>
    <col customWidth="1" max="6" min="6" width="14"/>
  </cols>
  <sheetData>
    <row r="1" spans="1:6">
      <c r="A1" s="1" t="s">
        <v>366</v>
      </c>
      <c r="B1" s="2" t="s">
        <v>110</v>
      </c>
      <c r="C1" s="2" t="s">
        <v>1</v>
      </c>
    </row>
    <row r="2" spans="1:6">
      <c r="B2" s="2" t="s">
        <v>2</v>
      </c>
      <c r="C2" s="2" t="s">
        <v>2</v>
      </c>
      <c r="D2" s="2" t="s">
        <v>319</v>
      </c>
      <c r="E2" s="2" t="s">
        <v>58</v>
      </c>
      <c r="F2" s="2" t="s">
        <v>59</v>
      </c>
    </row>
    <row r="3" spans="1:6">
      <c r="A3" s="4" t="s">
        <v>367</v>
      </c>
      <c r="B3" s="6" t="n">
        <v>2438</v>
      </c>
      <c r="C3" s="6" t="n">
        <v>7314</v>
      </c>
    </row>
    <row r="4" spans="1:6">
      <c r="A4" s="4" t="s">
        <v>368</v>
      </c>
      <c r="B4" s="5" t="n">
        <v>8509</v>
      </c>
      <c r="C4" s="5" t="n">
        <v>25526</v>
      </c>
    </row>
    <row r="5" spans="1:6">
      <c r="A5" s="4" t="s">
        <v>369</v>
      </c>
      <c r="B5" s="5" t="n">
        <v>10815</v>
      </c>
      <c r="C5" s="5" t="n">
        <v>32496</v>
      </c>
    </row>
    <row r="6" spans="1:6">
      <c r="A6" s="4" t="s">
        <v>370</v>
      </c>
      <c r="B6" s="5" t="n">
        <v>3235</v>
      </c>
      <c r="C6" s="5" t="n">
        <v>11116</v>
      </c>
    </row>
    <row r="7" spans="1:6">
      <c r="A7" s="4" t="s">
        <v>371</v>
      </c>
      <c r="B7" s="6" t="n">
        <v>-911</v>
      </c>
    </row>
    <row r="8" spans="1:6">
      <c r="A8" s="4" t="s">
        <v>372</v>
      </c>
      <c r="C8" s="5" t="n">
        <v>1270</v>
      </c>
    </row>
    <row r="9" spans="1:6">
      <c r="A9" s="4" t="s">
        <v>373</v>
      </c>
      <c r="C9" s="5" t="n">
        <v>48252</v>
      </c>
    </row>
    <row r="10" spans="1:6">
      <c r="A10" s="4" t="s">
        <v>374</v>
      </c>
      <c r="C10" s="5" t="n">
        <v>22245</v>
      </c>
    </row>
    <row r="11" spans="1:6">
      <c r="A11" s="4" t="s">
        <v>375</v>
      </c>
      <c r="C11" s="6" t="n">
        <v>5387</v>
      </c>
    </row>
    <row r="12" spans="1:6">
      <c r="A12" s="4" t="s">
        <v>376</v>
      </c>
      <c r="B12" s="4" t="s">
        <v>377</v>
      </c>
      <c r="C12" s="4" t="s">
        <v>377</v>
      </c>
    </row>
    <row r="13" spans="1:6">
      <c r="A13" s="4" t="s">
        <v>378</v>
      </c>
      <c r="B13" s="4" t="s">
        <v>379</v>
      </c>
      <c r="C13" s="4" t="s">
        <v>379</v>
      </c>
    </row>
    <row r="14" spans="1:6">
      <c r="A14" s="4" t="s">
        <v>380</v>
      </c>
      <c r="B14" s="4" t="s">
        <v>381</v>
      </c>
      <c r="C14" s="4" t="s">
        <v>381</v>
      </c>
    </row>
    <row r="15" spans="1:6">
      <c r="A15" s="4" t="s">
        <v>382</v>
      </c>
      <c r="B15" s="4" t="s">
        <v>383</v>
      </c>
      <c r="C15" s="4" t="s">
        <v>383</v>
      </c>
    </row>
    <row r="16" spans="1:6">
      <c r="A16" s="4" t="s">
        <v>384</v>
      </c>
      <c r="B16" s="6" t="n">
        <v>9287</v>
      </c>
      <c r="C16" s="6" t="n">
        <v>9287</v>
      </c>
    </row>
    <row r="17" spans="1:6">
      <c r="A17" s="4" t="s">
        <v>385</v>
      </c>
      <c r="B17" s="5" t="n">
        <v>45370</v>
      </c>
      <c r="C17" s="5" t="n">
        <v>45370</v>
      </c>
    </row>
    <row r="18" spans="1:6">
      <c r="A18" s="4" t="s">
        <v>386</v>
      </c>
      <c r="B18" s="5" t="n">
        <v>42213</v>
      </c>
      <c r="C18" s="5" t="n">
        <v>42213</v>
      </c>
    </row>
    <row r="19" spans="1:6">
      <c r="A19" s="4" t="s">
        <v>387</v>
      </c>
      <c r="B19" s="5" t="n">
        <v>37371</v>
      </c>
      <c r="C19" s="5" t="n">
        <v>37371</v>
      </c>
    </row>
    <row r="20" spans="1:6">
      <c r="A20" s="4" t="s">
        <v>388</v>
      </c>
      <c r="B20" s="5" t="n">
        <v>33628</v>
      </c>
      <c r="C20" s="5" t="n">
        <v>33628</v>
      </c>
    </row>
    <row r="21" spans="1:6">
      <c r="A21" s="4" t="s">
        <v>389</v>
      </c>
      <c r="B21" s="5" t="n">
        <v>164626</v>
      </c>
      <c r="C21" s="5" t="n">
        <v>164626</v>
      </c>
    </row>
    <row r="22" spans="1:6">
      <c r="A22" s="4" t="s">
        <v>390</v>
      </c>
      <c r="B22" s="5" t="n">
        <v>332495</v>
      </c>
      <c r="C22" s="5" t="n">
        <v>332495</v>
      </c>
    </row>
    <row r="23" spans="1:6">
      <c r="A23" s="4" t="s">
        <v>391</v>
      </c>
      <c r="B23" s="5" t="n">
        <v>-88234</v>
      </c>
      <c r="C23" s="5" t="n">
        <v>-88234</v>
      </c>
    </row>
    <row r="24" spans="1:6">
      <c r="A24" s="4" t="s">
        <v>322</v>
      </c>
      <c r="B24" s="5" t="n">
        <v>244261</v>
      </c>
      <c r="C24" s="5" t="n">
        <v>244261</v>
      </c>
      <c r="D24" s="6" t="n">
        <v>258000</v>
      </c>
    </row>
    <row r="25" spans="1:6">
      <c r="A25" s="4" t="s">
        <v>392</v>
      </c>
      <c r="B25" s="5" t="n">
        <v>7063</v>
      </c>
      <c r="C25" s="5" t="n">
        <v>7063</v>
      </c>
    </row>
    <row r="26" spans="1:6">
      <c r="A26" s="4" t="s">
        <v>393</v>
      </c>
      <c r="B26" s="5" t="n">
        <v>28818</v>
      </c>
      <c r="C26" s="5" t="n">
        <v>28818</v>
      </c>
    </row>
    <row r="27" spans="1:6">
      <c r="A27" s="4" t="s">
        <v>394</v>
      </c>
      <c r="B27" s="5" t="n">
        <v>29394</v>
      </c>
      <c r="C27" s="5" t="n">
        <v>29394</v>
      </c>
    </row>
    <row r="28" spans="1:6">
      <c r="A28" s="4" t="s">
        <v>395</v>
      </c>
      <c r="B28" s="5" t="n">
        <v>29982</v>
      </c>
      <c r="C28" s="5" t="n">
        <v>29982</v>
      </c>
    </row>
    <row r="29" spans="1:6">
      <c r="A29" s="4" t="s">
        <v>396</v>
      </c>
      <c r="B29" s="5" t="n">
        <v>30582</v>
      </c>
      <c r="C29" s="5" t="n">
        <v>30582</v>
      </c>
    </row>
    <row r="30" spans="1:6">
      <c r="A30" s="4" t="s">
        <v>397</v>
      </c>
      <c r="B30" s="5" t="n">
        <v>1805048</v>
      </c>
      <c r="C30" s="5" t="n">
        <v>1805048</v>
      </c>
    </row>
    <row r="31" spans="1:6">
      <c r="A31" s="4" t="s">
        <v>398</v>
      </c>
      <c r="B31" s="5" t="n">
        <v>1930887</v>
      </c>
      <c r="C31" s="5" t="n">
        <v>1930887</v>
      </c>
    </row>
    <row r="32" spans="1:6">
      <c r="A32" s="4" t="s">
        <v>391</v>
      </c>
      <c r="B32" s="5" t="n">
        <v>-1586296</v>
      </c>
      <c r="C32" s="5" t="n">
        <v>-1586296</v>
      </c>
    </row>
    <row r="33" spans="1:6">
      <c r="A33" s="4" t="s">
        <v>399</v>
      </c>
      <c r="B33" s="5" t="n">
        <v>344591</v>
      </c>
      <c r="C33" s="5" t="n">
        <v>344591</v>
      </c>
    </row>
    <row r="34" spans="1:6">
      <c r="A34" s="4" t="s">
        <v>384</v>
      </c>
      <c r="E34" s="6" t="n">
        <v>44984</v>
      </c>
    </row>
    <row r="35" spans="1:6">
      <c r="A35" s="4" t="s">
        <v>385</v>
      </c>
      <c r="E35" s="5" t="n">
        <v>42512</v>
      </c>
    </row>
    <row r="36" spans="1:6">
      <c r="A36" s="4" t="s">
        <v>386</v>
      </c>
      <c r="E36" s="5" t="n">
        <v>39440</v>
      </c>
    </row>
    <row r="37" spans="1:6">
      <c r="A37" s="4" t="s">
        <v>387</v>
      </c>
      <c r="E37" s="5" t="n">
        <v>34840</v>
      </c>
    </row>
    <row r="38" spans="1:6">
      <c r="A38" s="4" t="s">
        <v>388</v>
      </c>
      <c r="E38" s="5" t="n">
        <v>30836</v>
      </c>
    </row>
    <row r="39" spans="1:6">
      <c r="A39" s="4" t="s">
        <v>389</v>
      </c>
      <c r="E39" s="5" t="n">
        <v>142526</v>
      </c>
    </row>
    <row r="40" spans="1:6">
      <c r="A40" s="4" t="s">
        <v>390</v>
      </c>
      <c r="E40" s="5" t="n">
        <v>335138</v>
      </c>
    </row>
    <row r="41" spans="1:6">
      <c r="A41" s="4" t="s">
        <v>400</v>
      </c>
      <c r="E41" s="5" t="n">
        <v>28253</v>
      </c>
    </row>
    <row r="42" spans="1:6">
      <c r="A42" s="4" t="s">
        <v>401</v>
      </c>
      <c r="E42" s="5" t="n">
        <v>28818</v>
      </c>
    </row>
    <row r="43" spans="1:6">
      <c r="A43" s="4" t="s">
        <v>402</v>
      </c>
      <c r="E43" s="5" t="n">
        <v>29394</v>
      </c>
    </row>
    <row r="44" spans="1:6">
      <c r="A44" s="4" t="s">
        <v>403</v>
      </c>
      <c r="E44" s="5" t="n">
        <v>29982</v>
      </c>
    </row>
    <row r="45" spans="1:6">
      <c r="A45" s="4" t="s">
        <v>404</v>
      </c>
      <c r="E45" s="5" t="n">
        <v>30582</v>
      </c>
    </row>
    <row r="46" spans="1:6">
      <c r="A46" s="4" t="s">
        <v>405</v>
      </c>
      <c r="E46" s="5" t="n">
        <v>1805048</v>
      </c>
    </row>
    <row r="47" spans="1:6">
      <c r="A47" s="4" t="s">
        <v>406</v>
      </c>
      <c r="E47" s="5" t="n">
        <v>1952077</v>
      </c>
    </row>
    <row r="48" spans="1:6">
      <c r="A48" s="4" t="s">
        <v>407</v>
      </c>
      <c r="E48" s="5" t="n">
        <v>-1611816</v>
      </c>
    </row>
    <row r="49" spans="1:6">
      <c r="A49" s="4" t="s">
        <v>408</v>
      </c>
      <c r="E49" s="5" t="n">
        <v>340261</v>
      </c>
    </row>
    <row r="50" spans="1:6">
      <c r="A50" s="4" t="s">
        <v>324</v>
      </c>
      <c r="B50" s="5" t="n">
        <v>35000</v>
      </c>
      <c r="C50" s="5" t="n">
        <v>35000</v>
      </c>
      <c r="D50" s="5" t="n">
        <v>34900</v>
      </c>
    </row>
    <row r="51" spans="1:6">
      <c r="A51" s="4" t="s">
        <v>321</v>
      </c>
      <c r="B51" s="5" t="n">
        <v>217318</v>
      </c>
      <c r="C51" s="5" t="n">
        <v>217318</v>
      </c>
      <c r="D51" s="6" t="n">
        <v>225600</v>
      </c>
      <c r="E51" s="6" t="n">
        <v>0</v>
      </c>
      <c r="F51" s="6" t="n">
        <v>0</v>
      </c>
    </row>
    <row r="52" spans="1:6">
      <c r="A52" s="4" t="s">
        <v>409</v>
      </c>
    </row>
    <row r="53" spans="1:6">
      <c r="A53" s="4" t="s">
        <v>367</v>
      </c>
      <c r="C53" s="5" t="n">
        <v>63400</v>
      </c>
    </row>
    <row r="54" spans="1:6">
      <c r="A54" s="4" t="s">
        <v>321</v>
      </c>
      <c r="B54" s="6" t="n">
        <v>120200</v>
      </c>
      <c r="C54" s="6" t="n">
        <v>120200</v>
      </c>
    </row>
    <row r="55" spans="1:6">
      <c r="A55" s="4" t="s">
        <v>410</v>
      </c>
    </row>
    <row r="56" spans="1:6">
      <c r="A56" s="4" t="s">
        <v>411</v>
      </c>
      <c r="C56" s="4" t="s">
        <v>412</v>
      </c>
    </row>
    <row r="57" spans="1:6">
      <c r="A57" s="4" t="s">
        <v>413</v>
      </c>
    </row>
    <row r="58" spans="1:6">
      <c r="A58" s="4" t="s">
        <v>411</v>
      </c>
      <c r="C58"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5</v>
      </c>
      <c r="B1" s="2" t="s">
        <v>416</v>
      </c>
      <c r="C1" s="2" t="s">
        <v>2</v>
      </c>
      <c r="D1" s="2" t="s">
        <v>59</v>
      </c>
      <c r="E1" s="2" t="s">
        <v>2</v>
      </c>
      <c r="F1" s="2" t="s">
        <v>59</v>
      </c>
      <c r="G1" s="2" t="s">
        <v>58</v>
      </c>
    </row>
    <row r="2" spans="1:7">
      <c r="A2" s="4" t="s">
        <v>417</v>
      </c>
      <c r="C2" s="5" t="n">
        <v>4000</v>
      </c>
      <c r="D2" s="5" t="n">
        <v>54000</v>
      </c>
      <c r="E2" s="5" t="n">
        <v>1000</v>
      </c>
      <c r="F2" s="5" t="n">
        <v>48000</v>
      </c>
    </row>
    <row r="3" spans="1:7">
      <c r="A3" s="4" t="s">
        <v>418</v>
      </c>
      <c r="C3" s="7" t="n">
        <v>1.76</v>
      </c>
      <c r="D3" s="7" t="n">
        <v>1.76</v>
      </c>
      <c r="E3" s="7" t="n">
        <v>5.28</v>
      </c>
      <c r="F3" s="7" t="n">
        <v>4.7</v>
      </c>
    </row>
    <row r="4" spans="1:7">
      <c r="A4" s="4" t="s">
        <v>143</v>
      </c>
      <c r="C4" s="8" t="n">
        <v>1.76</v>
      </c>
      <c r="D4" s="8" t="n">
        <v>1.76</v>
      </c>
      <c r="E4" s="7" t="n">
        <v>5.28</v>
      </c>
      <c r="F4" s="7" t="n">
        <v>4.7</v>
      </c>
    </row>
    <row r="5" spans="1:7">
      <c r="A5" s="4" t="s">
        <v>419</v>
      </c>
      <c r="E5" s="6" t="n">
        <v>212734</v>
      </c>
      <c r="F5" s="6" t="n">
        <v>189566</v>
      </c>
    </row>
    <row r="6" spans="1:7">
      <c r="A6" s="4" t="s">
        <v>99</v>
      </c>
      <c r="B6" s="7" t="n">
        <v>0.01</v>
      </c>
      <c r="C6" s="7" t="n">
        <v>0.01</v>
      </c>
      <c r="D6" s="7" t="n">
        <v>0.01</v>
      </c>
      <c r="E6" s="7" t="n">
        <v>0.01</v>
      </c>
      <c r="F6" s="7" t="n">
        <v>0.01</v>
      </c>
      <c r="G6" s="7" t="n">
        <v>0.01</v>
      </c>
    </row>
    <row r="7" spans="1:7">
      <c r="A7" s="4" t="s">
        <v>420</v>
      </c>
      <c r="C7" s="6" t="n">
        <v>70700</v>
      </c>
      <c r="D7" s="6" t="n">
        <v>70900</v>
      </c>
      <c r="E7" s="6" t="n">
        <v>212700</v>
      </c>
      <c r="F7" s="6" t="n">
        <v>189600</v>
      </c>
    </row>
    <row r="8" spans="1:7">
      <c r="A8" s="4" t="s">
        <v>152</v>
      </c>
    </row>
    <row r="9" spans="1:7">
      <c r="A9" s="4" t="s">
        <v>421</v>
      </c>
      <c r="B9" s="5" t="n">
        <v>3327719</v>
      </c>
    </row>
    <row r="10" spans="1:7">
      <c r="A10" s="4" t="s">
        <v>153</v>
      </c>
    </row>
    <row r="11" spans="1:7">
      <c r="A11" s="4" t="s">
        <v>421</v>
      </c>
      <c r="B11" s="5" t="n">
        <v>4180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10</v>
      </c>
      <c r="D1" s="2" t="s">
        <v>1</v>
      </c>
    </row>
    <row r="2" spans="1:5">
      <c r="B2" s="2" t="s">
        <v>2</v>
      </c>
      <c r="C2" s="2" t="s">
        <v>59</v>
      </c>
      <c r="D2" s="2" t="s">
        <v>2</v>
      </c>
      <c r="E2" s="2" t="s">
        <v>59</v>
      </c>
    </row>
    <row r="3" spans="1:5">
      <c r="A3" s="4" t="s">
        <v>423</v>
      </c>
      <c r="B3" s="5" t="n">
        <v>4000</v>
      </c>
      <c r="C3" s="5" t="n">
        <v>54000</v>
      </c>
      <c r="D3" s="5" t="n">
        <v>1000</v>
      </c>
      <c r="E3" s="5" t="n">
        <v>48000</v>
      </c>
    </row>
    <row r="4" spans="1:5">
      <c r="A4" s="4" t="s">
        <v>139</v>
      </c>
      <c r="B4" s="6" t="n">
        <v>152546</v>
      </c>
      <c r="C4" s="6" t="n">
        <v>292134</v>
      </c>
      <c r="D4" s="6" t="n">
        <v>252441</v>
      </c>
      <c r="E4" s="6" t="n">
        <v>390688</v>
      </c>
    </row>
    <row r="5" spans="1:5">
      <c r="A5" s="4" t="s">
        <v>424</v>
      </c>
      <c r="B5" s="5" t="n">
        <v>40183000</v>
      </c>
      <c r="C5" s="5" t="n">
        <v>40198000</v>
      </c>
      <c r="D5" s="5" t="n">
        <v>40244000</v>
      </c>
      <c r="E5" s="5" t="n">
        <v>40307000</v>
      </c>
    </row>
    <row r="6" spans="1:5">
      <c r="A6" s="4" t="s">
        <v>425</v>
      </c>
      <c r="B6" s="5" t="n">
        <v>54000</v>
      </c>
      <c r="C6" s="5" t="n">
        <v>57000</v>
      </c>
      <c r="D6" s="5" t="n">
        <v>55000</v>
      </c>
      <c r="E6" s="5" t="n">
        <v>57000</v>
      </c>
    </row>
    <row r="7" spans="1:5">
      <c r="A7" s="4" t="s">
        <v>426</v>
      </c>
      <c r="B7" s="5" t="n">
        <v>40237000</v>
      </c>
      <c r="C7" s="5" t="n">
        <v>40255000</v>
      </c>
      <c r="D7" s="5" t="n">
        <v>40299000</v>
      </c>
      <c r="E7" s="5" t="n">
        <v>40364000</v>
      </c>
    </row>
    <row r="8" spans="1:5">
      <c r="A8" s="4" t="s">
        <v>427</v>
      </c>
      <c r="B8" s="5" t="n">
        <v>507000</v>
      </c>
      <c r="C8" s="5" t="n">
        <v>765000</v>
      </c>
      <c r="D8" s="5" t="n">
        <v>601000</v>
      </c>
      <c r="E8" s="5" t="n">
        <v>837000</v>
      </c>
    </row>
    <row r="9" spans="1:5">
      <c r="A9" s="4" t="s">
        <v>428</v>
      </c>
      <c r="B9" s="5" t="n">
        <v>40744000</v>
      </c>
      <c r="C9" s="5" t="n">
        <v>41020000</v>
      </c>
      <c r="D9" s="5" t="n">
        <v>40900000</v>
      </c>
      <c r="E9" s="5" t="n">
        <v>41201000</v>
      </c>
    </row>
    <row r="10" spans="1:5">
      <c r="A10" s="4" t="s">
        <v>141</v>
      </c>
      <c r="B10" s="7" t="n">
        <v>3.79</v>
      </c>
      <c r="C10" s="7" t="n">
        <v>7.26</v>
      </c>
      <c r="D10" s="7" t="n">
        <v>6.26</v>
      </c>
      <c r="E10" s="7" t="n">
        <v>9.68</v>
      </c>
    </row>
    <row r="11" spans="1:5">
      <c r="A11" s="4" t="s">
        <v>142</v>
      </c>
      <c r="B11" s="7" t="n">
        <v>3.74</v>
      </c>
      <c r="C11" s="7" t="n">
        <v>7.12</v>
      </c>
      <c r="D11" s="7" t="n">
        <v>6.17</v>
      </c>
      <c r="E11" s="7" t="n">
        <v>9.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9</v>
      </c>
      <c r="B1" s="2" t="s">
        <v>110</v>
      </c>
      <c r="D1" s="2" t="s">
        <v>1</v>
      </c>
    </row>
    <row r="2" spans="1:6">
      <c r="B2" s="2" t="s">
        <v>2</v>
      </c>
      <c r="C2" s="2" t="s">
        <v>59</v>
      </c>
      <c r="D2" s="2" t="s">
        <v>2</v>
      </c>
      <c r="E2" s="2" t="s">
        <v>59</v>
      </c>
      <c r="F2" s="2" t="s">
        <v>58</v>
      </c>
    </row>
    <row r="3" spans="1:6">
      <c r="A3" s="4" t="s">
        <v>430</v>
      </c>
      <c r="D3" s="6" t="n">
        <v>150000</v>
      </c>
    </row>
    <row r="4" spans="1:6">
      <c r="A4" s="4" t="s">
        <v>431</v>
      </c>
      <c r="D4" s="5" t="n">
        <v>400000</v>
      </c>
    </row>
    <row r="5" spans="1:6">
      <c r="A5" s="4" t="s">
        <v>432</v>
      </c>
      <c r="D5" s="5" t="n">
        <v>38200</v>
      </c>
    </row>
    <row r="6" spans="1:6">
      <c r="A6" s="4" t="s">
        <v>433</v>
      </c>
      <c r="D6" s="5" t="n">
        <v>200000</v>
      </c>
    </row>
    <row r="7" spans="1:6">
      <c r="A7" s="4" t="s">
        <v>434</v>
      </c>
      <c r="D7" s="5" t="n">
        <v>300000</v>
      </c>
    </row>
    <row r="8" spans="1:6">
      <c r="A8" s="4" t="s">
        <v>435</v>
      </c>
      <c r="D8" s="5" t="n">
        <v>50000</v>
      </c>
    </row>
    <row r="9" spans="1:6">
      <c r="A9" s="4" t="s">
        <v>436</v>
      </c>
      <c r="B9" s="6" t="n">
        <v>24500</v>
      </c>
      <c r="C9" s="6" t="n">
        <v>19600</v>
      </c>
      <c r="D9" s="5" t="n">
        <v>73300</v>
      </c>
      <c r="E9" s="6" t="n">
        <v>59200</v>
      </c>
    </row>
    <row r="10" spans="1:6">
      <c r="A10" s="4" t="s">
        <v>437</v>
      </c>
      <c r="B10" s="5" t="n">
        <v>300</v>
      </c>
      <c r="C10" s="5" t="n">
        <v>300</v>
      </c>
      <c r="D10" s="5" t="n">
        <v>1000</v>
      </c>
      <c r="E10" s="5" t="n">
        <v>1000</v>
      </c>
    </row>
    <row r="11" spans="1:6">
      <c r="A11" s="4" t="s">
        <v>438</v>
      </c>
      <c r="B11" s="5" t="n">
        <v>210000</v>
      </c>
      <c r="D11" s="5" t="n">
        <v>210000</v>
      </c>
    </row>
    <row r="12" spans="1:6">
      <c r="A12" s="4" t="s">
        <v>133</v>
      </c>
      <c r="B12" s="5" t="n">
        <v>7753</v>
      </c>
      <c r="C12" s="5" t="n">
        <v>3319</v>
      </c>
      <c r="D12" s="5" t="n">
        <v>8191</v>
      </c>
      <c r="E12" s="5" t="n">
        <v>5180</v>
      </c>
    </row>
    <row r="13" spans="1:6">
      <c r="A13" s="4" t="s">
        <v>439</v>
      </c>
      <c r="B13" s="5" t="n">
        <v>2414701</v>
      </c>
      <c r="C13" s="5" t="n">
        <v>1363411</v>
      </c>
      <c r="D13" s="5" t="n">
        <v>2414701</v>
      </c>
      <c r="E13" s="5" t="n">
        <v>1363411</v>
      </c>
      <c r="F13" s="6" t="n">
        <v>1580130</v>
      </c>
    </row>
    <row r="14" spans="1:6">
      <c r="A14" s="4" t="s">
        <v>440</v>
      </c>
    </row>
    <row r="15" spans="1:6">
      <c r="A15" s="4" t="s">
        <v>441</v>
      </c>
      <c r="B15" s="5" t="n">
        <v>2250000</v>
      </c>
      <c r="D15" s="5" t="n">
        <v>2250000</v>
      </c>
    </row>
    <row r="16" spans="1:6">
      <c r="A16" s="4" t="s">
        <v>442</v>
      </c>
      <c r="D16" s="5" t="n">
        <v>335600</v>
      </c>
    </row>
    <row r="17" spans="1:6">
      <c r="A17" s="4" t="s">
        <v>443</v>
      </c>
      <c r="B17" s="6" t="n">
        <v>1250000</v>
      </c>
      <c r="D17" s="6" t="n">
        <v>1250000</v>
      </c>
    </row>
    <row r="18" spans="1:6">
      <c r="A18" s="4" t="s">
        <v>444</v>
      </c>
      <c r="B18" s="4" t="s">
        <v>445</v>
      </c>
      <c r="D18" s="4" t="s">
        <v>445</v>
      </c>
    </row>
    <row r="19" spans="1:6">
      <c r="A19" s="4" t="s">
        <v>439</v>
      </c>
      <c r="B19" s="6" t="n">
        <v>1218750</v>
      </c>
      <c r="C19" s="5" t="n">
        <v>926250</v>
      </c>
      <c r="D19" s="6" t="n">
        <v>1218750</v>
      </c>
      <c r="E19" s="5" t="n">
        <v>926250</v>
      </c>
      <c r="F19" s="5" t="n">
        <v>914375</v>
      </c>
    </row>
    <row r="20" spans="1:6">
      <c r="A20" s="4" t="s">
        <v>446</v>
      </c>
    </row>
    <row r="21" spans="1:6">
      <c r="A21" s="4" t="s">
        <v>441</v>
      </c>
      <c r="B21" s="5" t="n">
        <v>500000</v>
      </c>
      <c r="D21" s="5" t="n">
        <v>500000</v>
      </c>
    </row>
    <row r="22" spans="1:6">
      <c r="A22" s="4" t="s">
        <v>439</v>
      </c>
      <c r="B22" s="6" t="n">
        <v>400000</v>
      </c>
      <c r="C22" s="5" t="n">
        <v>0</v>
      </c>
      <c r="D22" s="6" t="n">
        <v>400000</v>
      </c>
      <c r="E22" s="5" t="n">
        <v>0</v>
      </c>
      <c r="F22" s="5" t="n">
        <v>208000</v>
      </c>
    </row>
    <row r="23" spans="1:6">
      <c r="A23" s="4" t="s">
        <v>447</v>
      </c>
    </row>
    <row r="24" spans="1:6">
      <c r="A24" s="4" t="s">
        <v>448</v>
      </c>
      <c r="D24" s="4" t="s">
        <v>449</v>
      </c>
    </row>
    <row r="25" spans="1:6">
      <c r="A25" s="4" t="s">
        <v>444</v>
      </c>
      <c r="B25" s="4" t="s">
        <v>450</v>
      </c>
      <c r="D25" s="4" t="s">
        <v>450</v>
      </c>
    </row>
    <row r="26" spans="1:6">
      <c r="A26" s="4" t="s">
        <v>451</v>
      </c>
      <c r="D26" s="4" t="s">
        <v>452</v>
      </c>
    </row>
    <row r="27" spans="1:6">
      <c r="A27" s="4" t="s">
        <v>439</v>
      </c>
      <c r="B27" s="6" t="n">
        <v>214101</v>
      </c>
      <c r="C27" s="5" t="n">
        <v>26127</v>
      </c>
      <c r="D27" s="6" t="n">
        <v>214101</v>
      </c>
      <c r="E27" s="5" t="n">
        <v>26127</v>
      </c>
      <c r="F27" s="5" t="n">
        <v>45454</v>
      </c>
    </row>
    <row r="28" spans="1:6">
      <c r="A28" s="4" t="s">
        <v>453</v>
      </c>
    </row>
    <row r="29" spans="1:6">
      <c r="A29" s="4" t="s">
        <v>444</v>
      </c>
      <c r="B29" s="4" t="s">
        <v>454</v>
      </c>
      <c r="D29" s="4" t="s">
        <v>454</v>
      </c>
    </row>
    <row r="30" spans="1:6">
      <c r="A30" s="4" t="s">
        <v>439</v>
      </c>
      <c r="B30" s="6" t="n">
        <v>4600</v>
      </c>
      <c r="D30" s="6" t="n">
        <v>4600</v>
      </c>
    </row>
    <row r="31" spans="1:6">
      <c r="A31" s="4" t="s">
        <v>455</v>
      </c>
    </row>
    <row r="32" spans="1:6">
      <c r="A32" s="4" t="s">
        <v>444</v>
      </c>
      <c r="B32" s="4" t="s">
        <v>456</v>
      </c>
      <c r="D32" s="4" t="s">
        <v>456</v>
      </c>
    </row>
    <row r="33" spans="1:6">
      <c r="A33" s="4" t="s">
        <v>439</v>
      </c>
      <c r="B33" s="6" t="n">
        <v>23300</v>
      </c>
      <c r="D33" s="6" t="n">
        <v>23300</v>
      </c>
    </row>
    <row r="34" spans="1:6">
      <c r="A34" s="4" t="s">
        <v>457</v>
      </c>
    </row>
    <row r="35" spans="1:6">
      <c r="A35" s="4" t="s">
        <v>444</v>
      </c>
      <c r="B35" s="4" t="s">
        <v>456</v>
      </c>
      <c r="D35" s="4" t="s">
        <v>456</v>
      </c>
    </row>
    <row r="36" spans="1:6">
      <c r="A36" s="4" t="s">
        <v>439</v>
      </c>
      <c r="B36" s="6" t="n">
        <v>14300</v>
      </c>
      <c r="D36" s="6" t="n">
        <v>14300</v>
      </c>
    </row>
    <row r="37" spans="1:6">
      <c r="A37" s="4" t="s">
        <v>458</v>
      </c>
    </row>
    <row r="38" spans="1:6">
      <c r="A38" s="4" t="s">
        <v>444</v>
      </c>
      <c r="B38" s="4" t="s">
        <v>459</v>
      </c>
      <c r="D38" s="4" t="s">
        <v>459</v>
      </c>
    </row>
    <row r="39" spans="1:6">
      <c r="A39" s="4" t="s">
        <v>439</v>
      </c>
      <c r="B39" s="6" t="n">
        <v>51100</v>
      </c>
      <c r="D39" s="6" t="n">
        <v>51100</v>
      </c>
    </row>
    <row r="40" spans="1:6">
      <c r="A40" s="4" t="s">
        <v>460</v>
      </c>
    </row>
    <row r="41" spans="1:6">
      <c r="A41" s="4" t="s">
        <v>444</v>
      </c>
      <c r="B41" s="4" t="s">
        <v>461</v>
      </c>
      <c r="D41" s="4" t="s">
        <v>461</v>
      </c>
    </row>
    <row r="42" spans="1:6">
      <c r="A42" s="4" t="s">
        <v>439</v>
      </c>
      <c r="B42" s="6" t="n">
        <v>21000</v>
      </c>
      <c r="D42" s="6" t="n">
        <v>21000</v>
      </c>
    </row>
    <row r="43" spans="1:6">
      <c r="A43" s="4" t="s">
        <v>336</v>
      </c>
    </row>
    <row r="44" spans="1:6">
      <c r="A44" s="4" t="s">
        <v>462</v>
      </c>
      <c r="B44" s="5" t="n">
        <v>52000</v>
      </c>
      <c r="D44" s="5" t="n">
        <v>52000</v>
      </c>
    </row>
    <row r="45" spans="1:6">
      <c r="A45" s="4" t="s">
        <v>439</v>
      </c>
      <c r="B45" s="6" t="n">
        <v>51500</v>
      </c>
      <c r="C45" s="6" t="n">
        <v>0</v>
      </c>
      <c r="D45" s="6" t="n">
        <v>51500</v>
      </c>
      <c r="E45" s="6" t="n">
        <v>0</v>
      </c>
      <c r="F45" s="6" t="n">
        <v>0</v>
      </c>
    </row>
    <row r="46" spans="1:6">
      <c r="A46" s="4" t="s">
        <v>463</v>
      </c>
      <c r="B46" s="4" t="s">
        <v>464</v>
      </c>
      <c r="D46" s="4" t="s">
        <v>464</v>
      </c>
    </row>
    <row r="47" spans="1:6">
      <c r="A47" s="4" t="s">
        <v>465</v>
      </c>
    </row>
    <row r="48" spans="1:6">
      <c r="A48" s="4" t="s">
        <v>441</v>
      </c>
      <c r="B48" s="6" t="n">
        <v>300000</v>
      </c>
      <c r="D48" s="6" t="n">
        <v>300000</v>
      </c>
    </row>
    <row r="49" spans="1:6">
      <c r="A49" s="4" t="s">
        <v>333</v>
      </c>
    </row>
    <row r="50" spans="1:6">
      <c r="A50" s="4" t="s">
        <v>466</v>
      </c>
      <c r="D50" s="4" t="s">
        <v>383</v>
      </c>
    </row>
    <row r="51" spans="1:6">
      <c r="A51" s="4" t="s">
        <v>467</v>
      </c>
      <c r="B51" s="6" t="n">
        <v>9200</v>
      </c>
      <c r="D51" s="6" t="n">
        <v>9200</v>
      </c>
    </row>
    <row r="52" spans="1:6">
      <c r="A52" s="4" t="s">
        <v>460</v>
      </c>
    </row>
    <row r="53" spans="1:6">
      <c r="A53" s="4" t="s">
        <v>466</v>
      </c>
      <c r="D53" s="4" t="s">
        <v>468</v>
      </c>
    </row>
    <row r="54" spans="1:6">
      <c r="A54" s="4" t="s">
        <v>458</v>
      </c>
    </row>
    <row r="55" spans="1:6">
      <c r="A55" s="4" t="s">
        <v>466</v>
      </c>
      <c r="D55" s="4" t="s">
        <v>4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5"/>
  </cols>
  <sheetData>
    <row r="1" spans="1:6">
      <c r="A1" s="1" t="s">
        <v>470</v>
      </c>
      <c r="B1" s="2" t="s">
        <v>110</v>
      </c>
      <c r="D1" s="2" t="s">
        <v>1</v>
      </c>
    </row>
    <row r="2" spans="1:6">
      <c r="B2" s="2" t="s">
        <v>2</v>
      </c>
      <c r="C2" s="2" t="s">
        <v>59</v>
      </c>
      <c r="D2" s="2" t="s">
        <v>2</v>
      </c>
      <c r="E2" s="2" t="s">
        <v>59</v>
      </c>
      <c r="F2" s="2" t="s">
        <v>58</v>
      </c>
    </row>
    <row r="3" spans="1:6">
      <c r="A3" s="4" t="s">
        <v>437</v>
      </c>
      <c r="B3" s="6" t="n">
        <v>300000</v>
      </c>
      <c r="C3" s="6" t="n">
        <v>300000</v>
      </c>
      <c r="D3" s="6" t="n">
        <v>1000000</v>
      </c>
      <c r="E3" s="6" t="n">
        <v>1000000</v>
      </c>
    </row>
    <row r="4" spans="1:6">
      <c r="A4" s="4" t="s">
        <v>451</v>
      </c>
      <c r="D4" s="10" t="n">
        <v>0.003</v>
      </c>
    </row>
    <row r="5" spans="1:6">
      <c r="A5" s="4" t="s">
        <v>320</v>
      </c>
      <c r="D5" s="6" t="n">
        <v>400000000</v>
      </c>
    </row>
    <row r="6" spans="1:6">
      <c r="A6" s="4" t="s">
        <v>471</v>
      </c>
      <c r="B6" s="4" t="s">
        <v>472</v>
      </c>
      <c r="D6" s="4" t="s">
        <v>472</v>
      </c>
    </row>
    <row r="7" spans="1:6">
      <c r="A7" s="4" t="s">
        <v>473</v>
      </c>
      <c r="B7" s="6" t="n">
        <v>2414701000</v>
      </c>
      <c r="C7" s="5" t="n">
        <v>1363411000</v>
      </c>
      <c r="D7" s="6" t="n">
        <v>2414701000</v>
      </c>
      <c r="E7" s="5" t="n">
        <v>1363411000</v>
      </c>
      <c r="F7" s="6" t="n">
        <v>1580130000</v>
      </c>
    </row>
    <row r="8" spans="1:6">
      <c r="A8" s="4" t="s">
        <v>474</v>
      </c>
      <c r="B8" s="5" t="n">
        <v>-14237000</v>
      </c>
      <c r="C8" s="5" t="n">
        <v>4037000</v>
      </c>
      <c r="D8" s="5" t="n">
        <v>-14237000</v>
      </c>
      <c r="E8" s="5" t="n">
        <v>4037000</v>
      </c>
      <c r="F8" s="5" t="n">
        <v>3870000</v>
      </c>
    </row>
    <row r="9" spans="1:6">
      <c r="A9" s="4" t="s">
        <v>77</v>
      </c>
      <c r="B9" s="5" t="n">
        <v>63566000</v>
      </c>
      <c r="C9" s="5" t="n">
        <v>48504000</v>
      </c>
      <c r="D9" s="5" t="n">
        <v>63566000</v>
      </c>
      <c r="E9" s="5" t="n">
        <v>48504000</v>
      </c>
      <c r="F9" s="5" t="n">
        <v>48516000</v>
      </c>
    </row>
    <row r="10" spans="1:6">
      <c r="A10" s="4" t="s">
        <v>79</v>
      </c>
      <c r="B10" s="5" t="n">
        <v>2365372000</v>
      </c>
      <c r="C10" s="5" t="n">
        <v>1310870000</v>
      </c>
      <c r="D10" s="5" t="n">
        <v>2365372000</v>
      </c>
      <c r="E10" s="5" t="n">
        <v>1310870000</v>
      </c>
      <c r="F10" s="5" t="n">
        <v>1527744000</v>
      </c>
    </row>
    <row r="11" spans="1:6">
      <c r="A11" s="4" t="s">
        <v>460</v>
      </c>
    </row>
    <row r="12" spans="1:6">
      <c r="A12" s="4" t="s">
        <v>473</v>
      </c>
      <c r="B12" s="6" t="n">
        <v>21000000</v>
      </c>
      <c r="D12" s="6" t="n">
        <v>21000000</v>
      </c>
    </row>
    <row r="13" spans="1:6">
      <c r="A13" s="4" t="s">
        <v>444</v>
      </c>
      <c r="B13" s="4" t="s">
        <v>461</v>
      </c>
      <c r="D13" s="4" t="s">
        <v>461</v>
      </c>
    </row>
    <row r="14" spans="1:6">
      <c r="A14" s="4" t="s">
        <v>475</v>
      </c>
      <c r="D14" s="4" t="s">
        <v>476</v>
      </c>
    </row>
    <row r="15" spans="1:6">
      <c r="A15" s="4" t="s">
        <v>446</v>
      </c>
    </row>
    <row r="16" spans="1:6">
      <c r="A16" s="4" t="s">
        <v>473</v>
      </c>
      <c r="B16" s="6" t="n">
        <v>400000000</v>
      </c>
      <c r="C16" s="5" t="n">
        <v>0</v>
      </c>
      <c r="D16" s="6" t="n">
        <v>400000000</v>
      </c>
      <c r="E16" s="5" t="n">
        <v>0</v>
      </c>
      <c r="F16" s="5" t="n">
        <v>208000000</v>
      </c>
    </row>
    <row r="17" spans="1:6">
      <c r="A17" s="4" t="s">
        <v>477</v>
      </c>
      <c r="D17" s="4" t="s">
        <v>478</v>
      </c>
    </row>
    <row r="18" spans="1:6">
      <c r="A18" s="4" t="s">
        <v>447</v>
      </c>
    </row>
    <row r="19" spans="1:6">
      <c r="A19" s="4" t="s">
        <v>448</v>
      </c>
      <c r="D19" s="4" t="s">
        <v>449</v>
      </c>
    </row>
    <row r="20" spans="1:6">
      <c r="A20" s="4" t="s">
        <v>473</v>
      </c>
      <c r="B20" s="6" t="n">
        <v>214101000</v>
      </c>
      <c r="C20" s="5" t="n">
        <v>26127000</v>
      </c>
      <c r="D20" s="6" t="n">
        <v>214101000</v>
      </c>
      <c r="E20" s="5" t="n">
        <v>26127000</v>
      </c>
      <c r="F20" s="5" t="n">
        <v>45454000</v>
      </c>
    </row>
    <row r="21" spans="1:6">
      <c r="A21" s="4" t="s">
        <v>477</v>
      </c>
      <c r="D21" s="4" t="s">
        <v>478</v>
      </c>
    </row>
    <row r="22" spans="1:6">
      <c r="A22" s="4" t="s">
        <v>444</v>
      </c>
      <c r="B22" s="4" t="s">
        <v>450</v>
      </c>
      <c r="D22" s="4" t="s">
        <v>450</v>
      </c>
    </row>
    <row r="23" spans="1:6">
      <c r="A23" s="4" t="s">
        <v>333</v>
      </c>
    </row>
    <row r="24" spans="1:6">
      <c r="A24" s="4" t="s">
        <v>473</v>
      </c>
      <c r="B24" s="6" t="n">
        <v>114162000</v>
      </c>
      <c r="C24" s="5" t="n">
        <v>0</v>
      </c>
      <c r="D24" s="6" t="n">
        <v>114162000</v>
      </c>
      <c r="E24" s="5" t="n">
        <v>0</v>
      </c>
      <c r="F24" s="5" t="n">
        <v>0</v>
      </c>
    </row>
    <row r="25" spans="1:6">
      <c r="A25" s="4" t="s">
        <v>475</v>
      </c>
      <c r="D25" s="4" t="s">
        <v>479</v>
      </c>
    </row>
    <row r="26" spans="1:6">
      <c r="A26" s="4" t="s">
        <v>336</v>
      </c>
    </row>
    <row r="27" spans="1:6">
      <c r="A27" s="4" t="s">
        <v>473</v>
      </c>
      <c r="B27" s="6" t="n">
        <v>51500000</v>
      </c>
      <c r="C27" s="5" t="n">
        <v>0</v>
      </c>
      <c r="D27" s="6" t="n">
        <v>51500000</v>
      </c>
      <c r="E27" s="5" t="n">
        <v>0</v>
      </c>
      <c r="F27" s="5" t="n">
        <v>0</v>
      </c>
    </row>
    <row r="28" spans="1:6">
      <c r="A28" s="4" t="s">
        <v>477</v>
      </c>
      <c r="D28" s="4" t="s">
        <v>480</v>
      </c>
    </row>
    <row r="29" spans="1:6">
      <c r="A29" s="4" t="s">
        <v>463</v>
      </c>
      <c r="B29" s="4" t="s">
        <v>464</v>
      </c>
      <c r="D29" s="4" t="s">
        <v>464</v>
      </c>
    </row>
    <row r="30" spans="1:6">
      <c r="A30" s="4" t="s">
        <v>481</v>
      </c>
    </row>
    <row r="31" spans="1:6">
      <c r="A31" s="4" t="s">
        <v>473</v>
      </c>
      <c r="B31" s="6" t="n">
        <v>30000000</v>
      </c>
      <c r="D31" s="6" t="n">
        <v>30000000</v>
      </c>
    </row>
    <row r="32" spans="1:6">
      <c r="A32" s="4" t="s">
        <v>482</v>
      </c>
    </row>
    <row r="33" spans="1:6">
      <c r="A33" s="4" t="s">
        <v>473</v>
      </c>
      <c r="B33" s="5" t="n">
        <v>22000000</v>
      </c>
      <c r="D33" s="5" t="n">
        <v>22000000</v>
      </c>
    </row>
    <row r="34" spans="1:6">
      <c r="A34" s="4" t="s">
        <v>440</v>
      </c>
    </row>
    <row r="35" spans="1:6">
      <c r="A35" s="4" t="s">
        <v>483</v>
      </c>
      <c r="B35" s="5" t="n">
        <v>15600000</v>
      </c>
    </row>
    <row r="36" spans="1:6">
      <c r="A36" s="4" t="s">
        <v>473</v>
      </c>
      <c r="B36" s="6" t="n">
        <v>1218750000</v>
      </c>
      <c r="C36" s="5" t="n">
        <v>926250000</v>
      </c>
      <c r="D36" s="6" t="n">
        <v>1218750000</v>
      </c>
      <c r="E36" s="5" t="n">
        <v>926250000</v>
      </c>
      <c r="F36" s="5" t="n">
        <v>914375000</v>
      </c>
    </row>
    <row r="37" spans="1:6">
      <c r="A37" s="4" t="s">
        <v>477</v>
      </c>
      <c r="D37" s="4" t="s">
        <v>478</v>
      </c>
    </row>
    <row r="38" spans="1:6">
      <c r="A38" s="4" t="s">
        <v>444</v>
      </c>
      <c r="B38" s="4" t="s">
        <v>445</v>
      </c>
      <c r="D38" s="4" t="s">
        <v>445</v>
      </c>
    </row>
    <row r="39" spans="1:6">
      <c r="A39" s="4" t="s">
        <v>484</v>
      </c>
    </row>
    <row r="40" spans="1:6">
      <c r="A40" s="4" t="s">
        <v>473</v>
      </c>
      <c r="B40" s="6" t="n">
        <v>52575000</v>
      </c>
      <c r="C40" s="5" t="n">
        <v>52575000</v>
      </c>
      <c r="D40" s="6" t="n">
        <v>52575000</v>
      </c>
      <c r="E40" s="5" t="n">
        <v>52575000</v>
      </c>
      <c r="F40" s="5" t="n">
        <v>52575000</v>
      </c>
    </row>
    <row r="41" spans="1:6">
      <c r="A41" s="4" t="s">
        <v>409</v>
      </c>
    </row>
    <row r="42" spans="1:6">
      <c r="A42" s="4" t="s">
        <v>473</v>
      </c>
      <c r="B42" s="5" t="n">
        <v>344591000</v>
      </c>
      <c r="C42" s="5" t="n">
        <v>338823000</v>
      </c>
      <c r="D42" s="6" t="n">
        <v>344591000</v>
      </c>
      <c r="E42" s="5" t="n">
        <v>338823000</v>
      </c>
      <c r="F42" s="5" t="n">
        <v>340261000</v>
      </c>
    </row>
    <row r="43" spans="1:6">
      <c r="A43" s="4" t="s">
        <v>477</v>
      </c>
      <c r="D43" s="4" t="s">
        <v>485</v>
      </c>
    </row>
    <row r="44" spans="1:6">
      <c r="A44" s="4" t="s">
        <v>486</v>
      </c>
    </row>
    <row r="45" spans="1:6">
      <c r="A45" s="4" t="s">
        <v>473</v>
      </c>
      <c r="B45" s="6" t="n">
        <v>19022000</v>
      </c>
      <c r="C45" s="6" t="n">
        <v>19636000</v>
      </c>
      <c r="D45" s="6" t="n">
        <v>19022000</v>
      </c>
      <c r="E45" s="6" t="n">
        <v>19636000</v>
      </c>
      <c r="F45" s="6" t="n">
        <v>19465000</v>
      </c>
    </row>
    <row r="46" spans="1:6">
      <c r="A46" s="4" t="s">
        <v>487</v>
      </c>
    </row>
    <row r="47" spans="1:6">
      <c r="A47" s="4" t="s">
        <v>488</v>
      </c>
      <c r="D47" s="4" t="s">
        <v>489</v>
      </c>
    </row>
    <row r="48" spans="1:6">
      <c r="A48" s="4" t="s">
        <v>490</v>
      </c>
    </row>
    <row r="49" spans="1:6">
      <c r="A49" s="4" t="s">
        <v>488</v>
      </c>
      <c r="D49" s="4" t="s">
        <v>491</v>
      </c>
    </row>
    <row r="50" spans="1:6">
      <c r="A50" s="4" t="s">
        <v>492</v>
      </c>
    </row>
    <row r="51" spans="1:6">
      <c r="A51" s="4" t="s">
        <v>488</v>
      </c>
      <c r="D51" s="4" t="s">
        <v>493</v>
      </c>
    </row>
    <row r="52" spans="1:6">
      <c r="A52" s="4" t="s">
        <v>494</v>
      </c>
    </row>
    <row r="53" spans="1:6">
      <c r="A53" s="4" t="s">
        <v>495</v>
      </c>
      <c r="D53" s="4" t="s">
        <v>496</v>
      </c>
    </row>
    <row r="54" spans="1:6">
      <c r="A54" s="4" t="s">
        <v>497</v>
      </c>
    </row>
    <row r="55" spans="1:6">
      <c r="A55" s="4" t="s">
        <v>495</v>
      </c>
      <c r="D55" s="4" t="s">
        <v>498</v>
      </c>
    </row>
    <row r="56" spans="1:6">
      <c r="A56" s="4" t="s">
        <v>499</v>
      </c>
    </row>
    <row r="57" spans="1:6">
      <c r="A57" s="4" t="s">
        <v>495</v>
      </c>
      <c r="D57" s="4" t="s">
        <v>500</v>
      </c>
    </row>
    <row r="58" spans="1:6">
      <c r="A58" s="4" t="s">
        <v>458</v>
      </c>
    </row>
    <row r="59" spans="1:6">
      <c r="A59" s="4" t="s">
        <v>466</v>
      </c>
      <c r="D59" s="4" t="s">
        <v>469</v>
      </c>
    </row>
    <row r="60" spans="1:6">
      <c r="A60" s="4" t="s">
        <v>460</v>
      </c>
    </row>
    <row r="61" spans="1:6">
      <c r="A61" s="4" t="s">
        <v>466</v>
      </c>
      <c r="D61" s="4" t="s">
        <v>468</v>
      </c>
    </row>
    <row r="62" spans="1:6">
      <c r="A62" s="4" t="s">
        <v>501</v>
      </c>
    </row>
    <row r="63" spans="1:6">
      <c r="A63" s="4" t="s">
        <v>463</v>
      </c>
      <c r="B63" s="4" t="s">
        <v>502</v>
      </c>
      <c r="D63" s="4" t="s">
        <v>502</v>
      </c>
    </row>
    <row r="64" spans="1:6">
      <c r="A64" s="4" t="s">
        <v>503</v>
      </c>
    </row>
    <row r="65" spans="1:6">
      <c r="A65" s="4" t="s">
        <v>463</v>
      </c>
      <c r="B65" s="4" t="s">
        <v>383</v>
      </c>
      <c r="D65" s="4" t="s">
        <v>383</v>
      </c>
    </row>
    <row r="66" spans="1:6">
      <c r="A66" s="4" t="s">
        <v>504</v>
      </c>
    </row>
    <row r="67" spans="1:6">
      <c r="A67" s="4" t="s">
        <v>463</v>
      </c>
      <c r="B67" s="4" t="s">
        <v>505</v>
      </c>
      <c r="D67" s="4" t="s">
        <v>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58</v>
      </c>
      <c r="D1" s="2" t="s">
        <v>59</v>
      </c>
    </row>
    <row r="2" spans="1:4">
      <c r="A2" s="3" t="s">
        <v>507</v>
      </c>
    </row>
    <row r="3" spans="1:4">
      <c r="A3" s="4" t="s">
        <v>508</v>
      </c>
      <c r="B3" s="6" t="n">
        <v>15873</v>
      </c>
    </row>
    <row r="4" spans="1:4">
      <c r="A4" s="4" t="s">
        <v>480</v>
      </c>
      <c r="B4" s="5" t="n">
        <v>69790</v>
      </c>
    </row>
    <row r="5" spans="1:4">
      <c r="A5" s="4" t="s">
        <v>509</v>
      </c>
      <c r="B5" s="5" t="n">
        <v>115382</v>
      </c>
    </row>
    <row r="6" spans="1:4">
      <c r="A6" s="4" t="s">
        <v>510</v>
      </c>
      <c r="B6" s="5" t="n">
        <v>63750</v>
      </c>
    </row>
    <row r="7" spans="1:4">
      <c r="A7" s="4" t="s">
        <v>478</v>
      </c>
      <c r="B7" s="5" t="n">
        <v>63794</v>
      </c>
    </row>
    <row r="8" spans="1:4">
      <c r="A8" s="4" t="s">
        <v>511</v>
      </c>
      <c r="B8" s="5" t="n">
        <v>2086112</v>
      </c>
    </row>
    <row r="9" spans="1:4">
      <c r="A9" s="4" t="s">
        <v>473</v>
      </c>
      <c r="B9" s="6" t="n">
        <v>2414701</v>
      </c>
      <c r="C9" s="6" t="n">
        <v>1580130</v>
      </c>
      <c r="D9" s="6" t="n">
        <v>1363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59</v>
      </c>
      <c r="D2" s="2" t="s">
        <v>2</v>
      </c>
      <c r="E2" s="2" t="s">
        <v>59</v>
      </c>
    </row>
    <row r="3" spans="1:5">
      <c r="A3" s="3" t="s">
        <v>111</v>
      </c>
    </row>
    <row r="4" spans="1:5">
      <c r="A4" s="4" t="s">
        <v>112</v>
      </c>
      <c r="B4" s="6" t="n">
        <v>582890</v>
      </c>
      <c r="C4" s="6" t="n">
        <v>800816</v>
      </c>
      <c r="D4" s="6" t="n">
        <v>1516679</v>
      </c>
      <c r="E4" s="6" t="n">
        <v>1631957</v>
      </c>
    </row>
    <row r="5" spans="1:5">
      <c r="A5" s="4" t="s">
        <v>113</v>
      </c>
      <c r="B5" s="5" t="n">
        <v>110799</v>
      </c>
      <c r="C5" s="5" t="n">
        <v>156930</v>
      </c>
      <c r="D5" s="5" t="n">
        <v>365032</v>
      </c>
      <c r="E5" s="5" t="n">
        <v>395017</v>
      </c>
    </row>
    <row r="6" spans="1:5">
      <c r="A6" s="4" t="s">
        <v>114</v>
      </c>
      <c r="B6" s="5" t="n">
        <v>693689</v>
      </c>
      <c r="C6" s="5" t="n">
        <v>957746</v>
      </c>
      <c r="D6" s="5" t="n">
        <v>1881711</v>
      </c>
      <c r="E6" s="5" t="n">
        <v>2026974</v>
      </c>
    </row>
    <row r="7" spans="1:5">
      <c r="A7" s="4" t="s">
        <v>115</v>
      </c>
      <c r="B7" s="5" t="n">
        <v>398</v>
      </c>
      <c r="C7" s="5" t="n">
        <v>241</v>
      </c>
      <c r="D7" s="5" t="n">
        <v>4784</v>
      </c>
      <c r="E7" s="5" t="n">
        <v>595</v>
      </c>
    </row>
    <row r="8" spans="1:5">
      <c r="A8" s="4" t="s">
        <v>116</v>
      </c>
      <c r="B8" s="5" t="n">
        <v>694087</v>
      </c>
      <c r="C8" s="5" t="n">
        <v>957987</v>
      </c>
      <c r="D8" s="5" t="n">
        <v>1886495</v>
      </c>
      <c r="E8" s="5" t="n">
        <v>2027569</v>
      </c>
    </row>
    <row r="9" spans="1:5">
      <c r="A9" s="3" t="s">
        <v>117</v>
      </c>
    </row>
    <row r="10" spans="1:5">
      <c r="A10" s="4" t="s">
        <v>118</v>
      </c>
      <c r="B10" s="5" t="n">
        <v>285764</v>
      </c>
      <c r="C10" s="5" t="n">
        <v>349647</v>
      </c>
      <c r="D10" s="5" t="n">
        <v>902316</v>
      </c>
      <c r="E10" s="5" t="n">
        <v>894392</v>
      </c>
    </row>
    <row r="11" spans="1:5">
      <c r="A11" s="4" t="s">
        <v>119</v>
      </c>
      <c r="B11" s="5" t="n">
        <v>42663</v>
      </c>
      <c r="C11" s="5" t="n">
        <v>59615</v>
      </c>
      <c r="D11" s="5" t="n">
        <v>147533</v>
      </c>
      <c r="E11" s="5" t="n">
        <v>157996</v>
      </c>
    </row>
    <row r="12" spans="1:5">
      <c r="A12" s="4" t="s">
        <v>120</v>
      </c>
      <c r="B12" s="5" t="n">
        <v>60818</v>
      </c>
      <c r="C12" s="5" t="n">
        <v>68213</v>
      </c>
      <c r="D12" s="5" t="n">
        <v>227175</v>
      </c>
      <c r="E12" s="5" t="n">
        <v>209954</v>
      </c>
    </row>
    <row r="13" spans="1:5">
      <c r="A13" s="4" t="s">
        <v>121</v>
      </c>
      <c r="B13" s="5" t="n">
        <v>389245</v>
      </c>
      <c r="C13" s="5" t="n">
        <v>477475</v>
      </c>
      <c r="D13" s="5" t="n">
        <v>1277024</v>
      </c>
      <c r="E13" s="5" t="n">
        <v>1262342</v>
      </c>
    </row>
    <row r="14" spans="1:5">
      <c r="A14" s="4" t="s">
        <v>122</v>
      </c>
      <c r="B14" s="5" t="n">
        <v>1128</v>
      </c>
      <c r="C14" s="5" t="n">
        <v>1382</v>
      </c>
      <c r="D14" s="5" t="n">
        <v>7926</v>
      </c>
      <c r="E14" s="5" t="n">
        <v>4141</v>
      </c>
    </row>
    <row r="15" spans="1:5">
      <c r="A15" s="4" t="s">
        <v>123</v>
      </c>
      <c r="B15" s="5" t="n">
        <v>390373</v>
      </c>
      <c r="C15" s="5" t="n">
        <v>478857</v>
      </c>
      <c r="D15" s="5" t="n">
        <v>1284950</v>
      </c>
      <c r="E15" s="5" t="n">
        <v>1266483</v>
      </c>
    </row>
    <row r="16" spans="1:5">
      <c r="A16" s="3" t="s">
        <v>124</v>
      </c>
    </row>
    <row r="17" spans="1:5">
      <c r="A17" s="4" t="s">
        <v>125</v>
      </c>
      <c r="B17" s="5" t="n">
        <v>-64730</v>
      </c>
      <c r="C17" s="5" t="n">
        <v>-55260</v>
      </c>
      <c r="D17" s="5" t="n">
        <v>-186387</v>
      </c>
      <c r="E17" s="5" t="n">
        <v>-161541</v>
      </c>
    </row>
    <row r="18" spans="1:5">
      <c r="A18" s="4" t="s">
        <v>126</v>
      </c>
      <c r="B18" s="5" t="n">
        <v>0</v>
      </c>
      <c r="C18" s="5" t="n">
        <v>268</v>
      </c>
      <c r="D18" s="5" t="n">
        <v>207</v>
      </c>
      <c r="E18" s="5" t="n">
        <v>268</v>
      </c>
    </row>
    <row r="19" spans="1:5">
      <c r="A19" s="4" t="s">
        <v>127</v>
      </c>
      <c r="B19" s="5" t="n">
        <v>-28372</v>
      </c>
      <c r="C19" s="5" t="n">
        <v>0</v>
      </c>
      <c r="D19" s="5" t="n">
        <v>-28372</v>
      </c>
      <c r="E19" s="5" t="n">
        <v>0</v>
      </c>
    </row>
    <row r="20" spans="1:5">
      <c r="A20" s="4" t="s">
        <v>128</v>
      </c>
      <c r="B20" s="5" t="n">
        <v>8000</v>
      </c>
      <c r="C20" s="5" t="n">
        <v>-1567</v>
      </c>
      <c r="D20" s="5" t="n">
        <v>5264</v>
      </c>
      <c r="E20" s="5" t="n">
        <v>-3467</v>
      </c>
    </row>
    <row r="21" spans="1:5">
      <c r="A21" s="4" t="s">
        <v>129</v>
      </c>
      <c r="B21" s="5" t="n">
        <v>-380</v>
      </c>
      <c r="C21" s="5" t="n">
        <v>27</v>
      </c>
      <c r="D21" s="5" t="n">
        <v>1178</v>
      </c>
      <c r="E21" s="5" t="n">
        <v>505</v>
      </c>
    </row>
    <row r="22" spans="1:5">
      <c r="A22" s="4" t="s">
        <v>130</v>
      </c>
      <c r="B22" s="5" t="n">
        <v>218232</v>
      </c>
      <c r="C22" s="5" t="n">
        <v>422598</v>
      </c>
      <c r="D22" s="5" t="n">
        <v>393435</v>
      </c>
      <c r="E22" s="5" t="n">
        <v>596851</v>
      </c>
    </row>
    <row r="23" spans="1:5">
      <c r="A23" s="4" t="s">
        <v>131</v>
      </c>
      <c r="B23" s="5" t="n">
        <v>-90</v>
      </c>
      <c r="C23" s="5" t="n">
        <v>445</v>
      </c>
      <c r="D23" s="5" t="n">
        <v>1270</v>
      </c>
      <c r="E23" s="5" t="n">
        <v>1555</v>
      </c>
    </row>
    <row r="24" spans="1:5">
      <c r="A24" s="4" t="s">
        <v>132</v>
      </c>
      <c r="B24" s="5" t="n">
        <v>-361</v>
      </c>
      <c r="C24" s="5" t="n">
        <v>-1727</v>
      </c>
      <c r="D24" s="5" t="n">
        <v>-999</v>
      </c>
      <c r="E24" s="5" t="n">
        <v>-2697</v>
      </c>
    </row>
    <row r="25" spans="1:5">
      <c r="A25" s="4" t="s">
        <v>133</v>
      </c>
      <c r="B25" s="5" t="n">
        <v>-7753</v>
      </c>
      <c r="C25" s="5" t="n">
        <v>-3319</v>
      </c>
      <c r="D25" s="5" t="n">
        <v>-8191</v>
      </c>
      <c r="E25" s="5" t="n">
        <v>-5180</v>
      </c>
    </row>
    <row r="26" spans="1:5">
      <c r="A26" s="4" t="s">
        <v>134</v>
      </c>
      <c r="B26" s="5" t="n">
        <v>-24479</v>
      </c>
      <c r="C26" s="5" t="n">
        <v>-19575</v>
      </c>
      <c r="D26" s="5" t="n">
        <v>-73303</v>
      </c>
      <c r="E26" s="5" t="n">
        <v>-59215</v>
      </c>
    </row>
    <row r="27" spans="1:5">
      <c r="A27" s="4" t="s">
        <v>135</v>
      </c>
      <c r="B27" s="5" t="n">
        <v>186271</v>
      </c>
      <c r="C27" s="5" t="n">
        <v>401876</v>
      </c>
      <c r="D27" s="5" t="n">
        <v>314210</v>
      </c>
      <c r="E27" s="5" t="n">
        <v>536708</v>
      </c>
    </row>
    <row r="28" spans="1:5">
      <c r="A28" s="4" t="s">
        <v>136</v>
      </c>
      <c r="B28" s="5" t="n">
        <v>-26440</v>
      </c>
      <c r="C28" s="5" t="n">
        <v>-93346</v>
      </c>
      <c r="D28" s="5" t="n">
        <v>-47190</v>
      </c>
      <c r="E28" s="5" t="n">
        <v>-120914</v>
      </c>
    </row>
    <row r="29" spans="1:5">
      <c r="A29" s="4" t="s">
        <v>137</v>
      </c>
      <c r="B29" s="5" t="n">
        <v>159831</v>
      </c>
      <c r="C29" s="5" t="n">
        <v>308530</v>
      </c>
      <c r="D29" s="5" t="n">
        <v>267020</v>
      </c>
      <c r="E29" s="5" t="n">
        <v>415794</v>
      </c>
    </row>
    <row r="30" spans="1:5">
      <c r="A30" s="4" t="s">
        <v>138</v>
      </c>
      <c r="B30" s="5" t="n">
        <v>-7285</v>
      </c>
      <c r="C30" s="5" t="n">
        <v>-16396</v>
      </c>
      <c r="D30" s="5" t="n">
        <v>-14579</v>
      </c>
      <c r="E30" s="5" t="n">
        <v>-25106</v>
      </c>
    </row>
    <row r="31" spans="1:5">
      <c r="A31" s="4" t="s">
        <v>139</v>
      </c>
      <c r="B31" s="6" t="n">
        <v>152546</v>
      </c>
      <c r="C31" s="6" t="n">
        <v>292134</v>
      </c>
      <c r="D31" s="6" t="n">
        <v>252441</v>
      </c>
      <c r="E31" s="6" t="n">
        <v>390688</v>
      </c>
    </row>
    <row r="32" spans="1:5">
      <c r="A32" s="3" t="s">
        <v>140</v>
      </c>
    </row>
    <row r="33" spans="1:5">
      <c r="A33" s="4" t="s">
        <v>141</v>
      </c>
      <c r="B33" s="7" t="n">
        <v>3.79</v>
      </c>
      <c r="C33" s="7" t="n">
        <v>7.26</v>
      </c>
      <c r="D33" s="7" t="n">
        <v>6.26</v>
      </c>
      <c r="E33" s="7" t="n">
        <v>9.68</v>
      </c>
    </row>
    <row r="34" spans="1:5">
      <c r="A34" s="4" t="s">
        <v>142</v>
      </c>
      <c r="B34" s="8" t="n">
        <v>3.74</v>
      </c>
      <c r="C34" s="8" t="n">
        <v>7.12</v>
      </c>
      <c r="D34" s="8" t="n">
        <v>6.17</v>
      </c>
      <c r="E34" s="8" t="n">
        <v>9.48</v>
      </c>
    </row>
    <row r="35" spans="1:5">
      <c r="A35" s="4" t="s">
        <v>143</v>
      </c>
      <c r="B35" s="7" t="n">
        <v>1.76</v>
      </c>
      <c r="C35" s="7" t="n">
        <v>1.76</v>
      </c>
      <c r="D35" s="7" t="n">
        <v>5.28</v>
      </c>
      <c r="E35" s="7" t="n">
        <v>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512</v>
      </c>
      <c r="B1" s="2" t="s">
        <v>513</v>
      </c>
      <c r="C1" s="2" t="s">
        <v>514</v>
      </c>
      <c r="D1" s="2" t="s">
        <v>515</v>
      </c>
      <c r="E1" s="2" t="s">
        <v>516</v>
      </c>
      <c r="F1" s="2" t="s">
        <v>517</v>
      </c>
      <c r="G1" s="2" t="s">
        <v>358</v>
      </c>
      <c r="H1" s="2" t="s">
        <v>360</v>
      </c>
    </row>
    <row r="2" spans="1:8">
      <c r="A2" s="4" t="s">
        <v>518</v>
      </c>
      <c r="G2" s="6" t="n">
        <v>144634</v>
      </c>
    </row>
    <row r="3" spans="1:8">
      <c r="A3" s="4" t="s">
        <v>519</v>
      </c>
      <c r="G3" s="5" t="n">
        <v>2900</v>
      </c>
    </row>
    <row r="4" spans="1:8">
      <c r="A4" s="4" t="s">
        <v>294</v>
      </c>
    </row>
    <row r="5" spans="1:8">
      <c r="A5" s="4" t="s">
        <v>520</v>
      </c>
      <c r="G5" s="5" t="n">
        <v>3100</v>
      </c>
    </row>
    <row r="6" spans="1:8">
      <c r="A6" s="4" t="s">
        <v>521</v>
      </c>
      <c r="B6" s="6" t="n">
        <v>11</v>
      </c>
    </row>
    <row r="7" spans="1:8">
      <c r="A7" s="4" t="s">
        <v>522</v>
      </c>
      <c r="G7" s="5" t="n">
        <v>2800</v>
      </c>
    </row>
    <row r="8" spans="1:8">
      <c r="A8" s="4" t="s">
        <v>523</v>
      </c>
      <c r="B8" s="6" t="n">
        <v>19578</v>
      </c>
    </row>
    <row r="9" spans="1:8">
      <c r="A9" s="4" t="s">
        <v>524</v>
      </c>
      <c r="B9" s="5" t="n">
        <v>334700</v>
      </c>
    </row>
    <row r="10" spans="1:8">
      <c r="A10" s="4" t="s">
        <v>525</v>
      </c>
      <c r="B10" s="5" t="n">
        <v>264500</v>
      </c>
    </row>
    <row r="11" spans="1:8">
      <c r="A11" s="4" t="s">
        <v>526</v>
      </c>
      <c r="B11" s="5" t="n">
        <v>335600</v>
      </c>
    </row>
    <row r="12" spans="1:8">
      <c r="A12" s="4" t="s">
        <v>527</v>
      </c>
      <c r="B12" s="5" t="n">
        <v>70200</v>
      </c>
    </row>
    <row r="13" spans="1:8">
      <c r="A13" s="4" t="s">
        <v>528</v>
      </c>
      <c r="B13" s="5" t="n">
        <v>427793</v>
      </c>
    </row>
    <row r="14" spans="1:8">
      <c r="A14" s="4" t="s">
        <v>518</v>
      </c>
      <c r="B14" s="5" t="n">
        <v>144526</v>
      </c>
    </row>
    <row r="15" spans="1:8">
      <c r="A15" s="4" t="s">
        <v>529</v>
      </c>
      <c r="B15" s="5" t="n">
        <v>19221</v>
      </c>
    </row>
    <row r="16" spans="1:8">
      <c r="A16" s="4" t="s">
        <v>530</v>
      </c>
      <c r="B16" s="5" t="n">
        <v>-107923</v>
      </c>
    </row>
    <row r="17" spans="1:8">
      <c r="A17" s="4" t="s">
        <v>531</v>
      </c>
      <c r="B17" s="6" t="n">
        <v>334730</v>
      </c>
    </row>
    <row r="18" spans="1:8">
      <c r="A18" s="4" t="s">
        <v>297</v>
      </c>
    </row>
    <row r="19" spans="1:8">
      <c r="A19" s="4" t="s">
        <v>522</v>
      </c>
      <c r="G19" s="6" t="n">
        <v>4700</v>
      </c>
    </row>
    <row r="20" spans="1:8">
      <c r="A20" s="4" t="s">
        <v>523</v>
      </c>
      <c r="C20" s="6" t="n">
        <v>6986</v>
      </c>
    </row>
    <row r="21" spans="1:8">
      <c r="A21" s="4" t="s">
        <v>524</v>
      </c>
      <c r="D21" s="9" t="n">
        <v>178.9</v>
      </c>
    </row>
    <row r="22" spans="1:8">
      <c r="A22" s="4" t="s">
        <v>525</v>
      </c>
      <c r="C22" s="5" t="n">
        <v>127400</v>
      </c>
    </row>
    <row r="23" spans="1:8">
      <c r="A23" s="4" t="s">
        <v>528</v>
      </c>
      <c r="C23" s="5" t="n">
        <v>54889</v>
      </c>
    </row>
    <row r="24" spans="1:8">
      <c r="A24" s="4" t="s">
        <v>518</v>
      </c>
      <c r="C24" s="5" t="n">
        <v>71538</v>
      </c>
    </row>
    <row r="25" spans="1:8">
      <c r="A25" s="4" t="s">
        <v>529</v>
      </c>
      <c r="C25" s="5" t="n">
        <v>5833</v>
      </c>
    </row>
    <row r="26" spans="1:8">
      <c r="A26" s="4" t="s">
        <v>530</v>
      </c>
      <c r="C26" s="5" t="n">
        <v>-11894</v>
      </c>
    </row>
    <row r="27" spans="1:8">
      <c r="A27" s="4" t="s">
        <v>531</v>
      </c>
      <c r="C27" s="6" t="n">
        <v>127352</v>
      </c>
    </row>
    <row r="28" spans="1:8">
      <c r="A28" s="4" t="s">
        <v>299</v>
      </c>
    </row>
    <row r="29" spans="1:8">
      <c r="A29" s="4" t="s">
        <v>522</v>
      </c>
      <c r="H29" s="6" t="n">
        <v>1200</v>
      </c>
    </row>
    <row r="30" spans="1:8">
      <c r="A30" s="4" t="s">
        <v>523</v>
      </c>
      <c r="F30" s="6" t="n">
        <v>752</v>
      </c>
    </row>
    <row r="31" spans="1:8">
      <c r="A31" s="4" t="s">
        <v>525</v>
      </c>
      <c r="F31" s="5" t="n">
        <v>64000</v>
      </c>
    </row>
    <row r="32" spans="1:8">
      <c r="A32" s="4" t="s">
        <v>526</v>
      </c>
      <c r="F32" s="5" t="n">
        <v>70000</v>
      </c>
    </row>
    <row r="33" spans="1:8">
      <c r="A33" s="4" t="s">
        <v>528</v>
      </c>
      <c r="F33" s="5" t="n">
        <v>34865</v>
      </c>
    </row>
    <row r="34" spans="1:8">
      <c r="A34" s="4" t="s">
        <v>518</v>
      </c>
      <c r="F34" s="5" t="n">
        <v>28878</v>
      </c>
    </row>
    <row r="35" spans="1:8">
      <c r="A35" s="4" t="s">
        <v>529</v>
      </c>
      <c r="F35" s="5" t="n">
        <v>2680</v>
      </c>
    </row>
    <row r="36" spans="1:8">
      <c r="A36" s="4" t="s">
        <v>530</v>
      </c>
      <c r="F36" s="5" t="n">
        <v>-4029</v>
      </c>
    </row>
    <row r="37" spans="1:8">
      <c r="A37" s="4" t="s">
        <v>531</v>
      </c>
      <c r="F37" s="6" t="n">
        <v>64032</v>
      </c>
    </row>
    <row r="38" spans="1:8">
      <c r="A38" s="4" t="s">
        <v>301</v>
      </c>
    </row>
    <row r="39" spans="1:8">
      <c r="A39" s="4" t="s">
        <v>522</v>
      </c>
      <c r="H39" s="6" t="n">
        <v>2800</v>
      </c>
    </row>
    <row r="40" spans="1:8">
      <c r="A40" s="4" t="s">
        <v>523</v>
      </c>
      <c r="E40" s="6" t="n">
        <v>5197</v>
      </c>
    </row>
    <row r="41" spans="1:8">
      <c r="A41" s="4" t="s">
        <v>524</v>
      </c>
      <c r="E41" s="5" t="n">
        <v>229100</v>
      </c>
    </row>
    <row r="42" spans="1:8">
      <c r="A42" s="4" t="s">
        <v>525</v>
      </c>
      <c r="E42" s="5" t="n">
        <v>74100</v>
      </c>
    </row>
    <row r="43" spans="1:8">
      <c r="A43" s="4" t="s">
        <v>526</v>
      </c>
      <c r="E43" s="5" t="n">
        <v>195600</v>
      </c>
    </row>
    <row r="44" spans="1:8">
      <c r="A44" s="4" t="s">
        <v>527</v>
      </c>
      <c r="E44" s="5" t="n">
        <v>155000</v>
      </c>
    </row>
    <row r="45" spans="1:8">
      <c r="A45" s="4" t="s">
        <v>528</v>
      </c>
      <c r="E45" s="5" t="n">
        <v>159799</v>
      </c>
    </row>
    <row r="46" spans="1:8">
      <c r="A46" s="4" t="s">
        <v>518</v>
      </c>
      <c r="E46" s="5" t="n">
        <v>51742</v>
      </c>
    </row>
    <row r="47" spans="1:8">
      <c r="A47" s="4" t="s">
        <v>529</v>
      </c>
      <c r="E47" s="5" t="n">
        <v>27360</v>
      </c>
    </row>
    <row r="48" spans="1:8">
      <c r="A48" s="4" t="s">
        <v>530</v>
      </c>
      <c r="E48" s="5" t="n">
        <v>-18098</v>
      </c>
    </row>
    <row r="49" spans="1:8">
      <c r="A49" s="4" t="s">
        <v>531</v>
      </c>
      <c r="E49" s="6" t="n">
        <v>2290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2</v>
      </c>
      <c r="B1" s="2" t="s">
        <v>533</v>
      </c>
      <c r="C1" s="2" t="s">
        <v>514</v>
      </c>
      <c r="D1" s="2" t="s">
        <v>515</v>
      </c>
      <c r="E1" s="2" t="s">
        <v>516</v>
      </c>
      <c r="F1" s="2" t="s">
        <v>517</v>
      </c>
      <c r="G1" s="2" t="s">
        <v>358</v>
      </c>
      <c r="H1" s="2" t="s">
        <v>360</v>
      </c>
    </row>
    <row r="2" spans="1:8">
      <c r="A2" s="3" t="s">
        <v>291</v>
      </c>
    </row>
    <row r="3" spans="1:8">
      <c r="A3" s="4" t="s">
        <v>534</v>
      </c>
      <c r="G3" s="6" t="n">
        <v>144634</v>
      </c>
    </row>
    <row r="4" spans="1:8">
      <c r="A4" s="4" t="s">
        <v>294</v>
      </c>
    </row>
    <row r="5" spans="1:8">
      <c r="A5" s="3" t="s">
        <v>291</v>
      </c>
    </row>
    <row r="6" spans="1:8">
      <c r="A6" s="4" t="s">
        <v>522</v>
      </c>
      <c r="G6" s="5" t="n">
        <v>2800</v>
      </c>
    </row>
    <row r="7" spans="1:8">
      <c r="A7" s="4" t="s">
        <v>523</v>
      </c>
      <c r="B7" s="6" t="n">
        <v>19578</v>
      </c>
    </row>
    <row r="8" spans="1:8">
      <c r="A8" s="4" t="s">
        <v>528</v>
      </c>
      <c r="B8" s="5" t="n">
        <v>427793</v>
      </c>
    </row>
    <row r="9" spans="1:8">
      <c r="A9" s="4" t="s">
        <v>529</v>
      </c>
      <c r="G9" s="5" t="n">
        <v>15800</v>
      </c>
    </row>
    <row r="10" spans="1:8">
      <c r="A10" s="4" t="s">
        <v>535</v>
      </c>
      <c r="B10" s="5" t="n">
        <v>16203</v>
      </c>
    </row>
    <row r="11" spans="1:8">
      <c r="A11" s="4" t="s">
        <v>536</v>
      </c>
      <c r="B11" s="5" t="n">
        <v>-184668</v>
      </c>
    </row>
    <row r="12" spans="1:8">
      <c r="A12" s="4" t="s">
        <v>534</v>
      </c>
      <c r="B12" s="5" t="n">
        <v>144526</v>
      </c>
    </row>
    <row r="13" spans="1:8">
      <c r="A13" s="4" t="s">
        <v>530</v>
      </c>
      <c r="B13" s="5" t="n">
        <v>-107923</v>
      </c>
    </row>
    <row r="14" spans="1:8">
      <c r="A14" s="4" t="s">
        <v>524</v>
      </c>
      <c r="B14" s="5" t="n">
        <v>334700</v>
      </c>
    </row>
    <row r="15" spans="1:8">
      <c r="A15" s="4" t="s">
        <v>525</v>
      </c>
      <c r="B15" s="5" t="n">
        <v>264500</v>
      </c>
    </row>
    <row r="16" spans="1:8">
      <c r="A16" s="4" t="s">
        <v>527</v>
      </c>
      <c r="B16" s="5" t="n">
        <v>70200</v>
      </c>
    </row>
    <row r="17" spans="1:8">
      <c r="A17" s="4" t="s">
        <v>531</v>
      </c>
      <c r="B17" s="6" t="n">
        <v>334730</v>
      </c>
    </row>
    <row r="18" spans="1:8">
      <c r="A18" s="4" t="s">
        <v>297</v>
      </c>
    </row>
    <row r="19" spans="1:8">
      <c r="A19" s="3" t="s">
        <v>291</v>
      </c>
    </row>
    <row r="20" spans="1:8">
      <c r="A20" s="4" t="s">
        <v>522</v>
      </c>
      <c r="G20" s="6" t="n">
        <v>4700</v>
      </c>
    </row>
    <row r="21" spans="1:8">
      <c r="A21" s="4" t="s">
        <v>523</v>
      </c>
      <c r="C21" s="6" t="n">
        <v>6986</v>
      </c>
    </row>
    <row r="22" spans="1:8">
      <c r="A22" s="4" t="s">
        <v>528</v>
      </c>
      <c r="C22" s="5" t="n">
        <v>54889</v>
      </c>
    </row>
    <row r="23" spans="1:8">
      <c r="A23" s="4" t="s">
        <v>534</v>
      </c>
      <c r="C23" s="5" t="n">
        <v>71538</v>
      </c>
    </row>
    <row r="24" spans="1:8">
      <c r="A24" s="4" t="s">
        <v>530</v>
      </c>
      <c r="C24" s="5" t="n">
        <v>-11894</v>
      </c>
    </row>
    <row r="25" spans="1:8">
      <c r="A25" s="4" t="s">
        <v>524</v>
      </c>
      <c r="D25" s="9" t="n">
        <v>178.9</v>
      </c>
    </row>
    <row r="26" spans="1:8">
      <c r="A26" s="4" t="s">
        <v>525</v>
      </c>
      <c r="C26" s="5" t="n">
        <v>127400</v>
      </c>
    </row>
    <row r="27" spans="1:8">
      <c r="A27" s="4" t="s">
        <v>531</v>
      </c>
      <c r="C27" s="6" t="n">
        <v>127352</v>
      </c>
    </row>
    <row r="28" spans="1:8">
      <c r="A28" s="4" t="s">
        <v>301</v>
      </c>
    </row>
    <row r="29" spans="1:8">
      <c r="A29" s="3" t="s">
        <v>291</v>
      </c>
    </row>
    <row r="30" spans="1:8">
      <c r="A30" s="4" t="s">
        <v>522</v>
      </c>
      <c r="H30" s="6" t="n">
        <v>2800</v>
      </c>
    </row>
    <row r="31" spans="1:8">
      <c r="A31" s="4" t="s">
        <v>523</v>
      </c>
      <c r="E31" s="6" t="n">
        <v>5197</v>
      </c>
    </row>
    <row r="32" spans="1:8">
      <c r="A32" s="4" t="s">
        <v>528</v>
      </c>
      <c r="E32" s="5" t="n">
        <v>159799</v>
      </c>
    </row>
    <row r="33" spans="1:8">
      <c r="A33" s="4" t="s">
        <v>537</v>
      </c>
      <c r="E33" s="5" t="n">
        <v>3093</v>
      </c>
    </row>
    <row r="34" spans="1:8">
      <c r="A34" s="4" t="s">
        <v>534</v>
      </c>
      <c r="E34" s="5" t="n">
        <v>51742</v>
      </c>
    </row>
    <row r="35" spans="1:8">
      <c r="A35" s="4" t="s">
        <v>530</v>
      </c>
      <c r="E35" s="5" t="n">
        <v>-18098</v>
      </c>
    </row>
    <row r="36" spans="1:8">
      <c r="A36" s="4" t="s">
        <v>524</v>
      </c>
      <c r="E36" s="5" t="n">
        <v>229100</v>
      </c>
    </row>
    <row r="37" spans="1:8">
      <c r="A37" s="4" t="s">
        <v>525</v>
      </c>
      <c r="E37" s="5" t="n">
        <v>74100</v>
      </c>
    </row>
    <row r="38" spans="1:8">
      <c r="A38" s="4" t="s">
        <v>527</v>
      </c>
      <c r="E38" s="5" t="n">
        <v>155000</v>
      </c>
    </row>
    <row r="39" spans="1:8">
      <c r="A39" s="4" t="s">
        <v>531</v>
      </c>
      <c r="E39" s="6" t="n">
        <v>229093</v>
      </c>
    </row>
    <row r="40" spans="1:8">
      <c r="A40" s="4" t="s">
        <v>299</v>
      </c>
    </row>
    <row r="41" spans="1:8">
      <c r="A41" s="3" t="s">
        <v>291</v>
      </c>
    </row>
    <row r="42" spans="1:8">
      <c r="A42" s="4" t="s">
        <v>522</v>
      </c>
      <c r="H42" s="6" t="n">
        <v>1200</v>
      </c>
    </row>
    <row r="43" spans="1:8">
      <c r="A43" s="4" t="s">
        <v>523</v>
      </c>
      <c r="F43" s="6" t="n">
        <v>752</v>
      </c>
    </row>
    <row r="44" spans="1:8">
      <c r="A44" s="4" t="s">
        <v>528</v>
      </c>
      <c r="F44" s="5" t="n">
        <v>34865</v>
      </c>
    </row>
    <row r="45" spans="1:8">
      <c r="A45" s="4" t="s">
        <v>537</v>
      </c>
      <c r="F45" s="5" t="n">
        <v>886</v>
      </c>
    </row>
    <row r="46" spans="1:8">
      <c r="A46" s="4" t="s">
        <v>534</v>
      </c>
      <c r="F46" s="5" t="n">
        <v>28878</v>
      </c>
    </row>
    <row r="47" spans="1:8">
      <c r="A47" s="4" t="s">
        <v>530</v>
      </c>
      <c r="F47" s="5" t="n">
        <v>-4029</v>
      </c>
    </row>
    <row r="48" spans="1:8">
      <c r="A48" s="4" t="s">
        <v>525</v>
      </c>
      <c r="F48" s="5" t="n">
        <v>64000</v>
      </c>
    </row>
    <row r="49" spans="1:8">
      <c r="A49" s="4" t="s">
        <v>531</v>
      </c>
      <c r="F49" s="6" t="n">
        <v>640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8</v>
      </c>
      <c r="B1" s="2" t="s">
        <v>110</v>
      </c>
      <c r="C1" s="2" t="s">
        <v>1</v>
      </c>
    </row>
    <row r="2" spans="1:4">
      <c r="B2" s="2" t="s">
        <v>59</v>
      </c>
      <c r="C2" s="2" t="s">
        <v>2</v>
      </c>
      <c r="D2" s="2" t="s">
        <v>59</v>
      </c>
    </row>
    <row r="3" spans="1:4">
      <c r="A3" s="3" t="s">
        <v>539</v>
      </c>
    </row>
    <row r="4" spans="1:4">
      <c r="A4" s="4" t="s">
        <v>540</v>
      </c>
      <c r="B4" s="6" t="n">
        <v>1043509</v>
      </c>
      <c r="C4" s="6" t="n">
        <v>1893154</v>
      </c>
      <c r="D4" s="6" t="n">
        <v>2237141</v>
      </c>
    </row>
    <row r="5" spans="1:4">
      <c r="A5" s="4" t="s">
        <v>541</v>
      </c>
      <c r="B5" s="6" t="n">
        <v>306814</v>
      </c>
      <c r="C5" s="6" t="n">
        <v>253170</v>
      </c>
      <c r="D5" s="6" t="n">
        <v>408986</v>
      </c>
    </row>
    <row r="6" spans="1:4">
      <c r="A6" s="4" t="s">
        <v>542</v>
      </c>
      <c r="B6" s="7" t="n">
        <v>7.62</v>
      </c>
      <c r="C6" s="7" t="n">
        <v>6.28</v>
      </c>
      <c r="D6" s="7" t="n">
        <v>10.13</v>
      </c>
    </row>
    <row r="7" spans="1:4">
      <c r="A7" s="4" t="s">
        <v>543</v>
      </c>
      <c r="B7" s="7" t="n">
        <v>7.48</v>
      </c>
      <c r="C7" s="7" t="n">
        <v>6.19</v>
      </c>
      <c r="D7" s="7" t="n">
        <v>9.9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58</v>
      </c>
      <c r="D1" s="2" t="s">
        <v>59</v>
      </c>
    </row>
    <row r="2" spans="1:4">
      <c r="A2" s="3" t="s">
        <v>545</v>
      </c>
    </row>
    <row r="3" spans="1:4">
      <c r="A3" s="4" t="s">
        <v>546</v>
      </c>
      <c r="B3" s="6" t="n">
        <v>745275</v>
      </c>
      <c r="C3" s="6" t="n">
        <v>619561</v>
      </c>
      <c r="D3" s="6" t="n">
        <v>618545</v>
      </c>
    </row>
    <row r="4" spans="1:4">
      <c r="A4" s="4" t="s">
        <v>547</v>
      </c>
      <c r="B4" s="5" t="n">
        <v>1466113</v>
      </c>
      <c r="C4" s="5" t="n">
        <v>1284438</v>
      </c>
      <c r="D4" s="5" t="n">
        <v>1279117</v>
      </c>
    </row>
    <row r="5" spans="1:4">
      <c r="A5" s="4" t="s">
        <v>548</v>
      </c>
      <c r="B5" s="5" t="n">
        <v>1351491</v>
      </c>
      <c r="C5" s="5" t="n">
        <v>1160817</v>
      </c>
      <c r="D5" s="5" t="n">
        <v>1157424</v>
      </c>
    </row>
    <row r="6" spans="1:4">
      <c r="A6" s="4" t="s">
        <v>549</v>
      </c>
      <c r="B6" s="5" t="n">
        <v>335827</v>
      </c>
      <c r="C6" s="5" t="n">
        <v>309271</v>
      </c>
      <c r="D6" s="5" t="n">
        <v>304345</v>
      </c>
    </row>
    <row r="7" spans="1:4">
      <c r="A7" s="4" t="s">
        <v>550</v>
      </c>
      <c r="B7" s="5" t="n">
        <v>130354</v>
      </c>
      <c r="C7" s="5" t="n">
        <v>118815</v>
      </c>
      <c r="D7" s="5" t="n">
        <v>118678</v>
      </c>
    </row>
    <row r="8" spans="1:4">
      <c r="A8" s="4" t="s">
        <v>551</v>
      </c>
      <c r="B8" s="5" t="n">
        <v>81408</v>
      </c>
      <c r="C8" s="5" t="n">
        <v>65556</v>
      </c>
      <c r="D8" s="5" t="n">
        <v>63443</v>
      </c>
    </row>
    <row r="9" spans="1:4">
      <c r="A9" s="4" t="s">
        <v>552</v>
      </c>
      <c r="B9" s="5" t="n">
        <v>57462</v>
      </c>
      <c r="C9" s="5" t="n">
        <v>79282</v>
      </c>
      <c r="D9" s="5" t="n">
        <v>48728</v>
      </c>
    </row>
    <row r="10" spans="1:4">
      <c r="A10" s="4" t="s">
        <v>553</v>
      </c>
      <c r="B10" s="5" t="n">
        <v>4167930</v>
      </c>
      <c r="C10" s="5" t="n">
        <v>3637740</v>
      </c>
      <c r="D10" s="5" t="n">
        <v>3590280</v>
      </c>
    </row>
    <row r="11" spans="1:4">
      <c r="A11" s="4" t="s">
        <v>554</v>
      </c>
      <c r="B11" s="5" t="n">
        <v>-1966127</v>
      </c>
      <c r="C11" s="5" t="n">
        <v>-1795240</v>
      </c>
      <c r="D11" s="5" t="n">
        <v>-1742846</v>
      </c>
    </row>
    <row r="12" spans="1:4">
      <c r="A12" s="4" t="s">
        <v>555</v>
      </c>
      <c r="B12" s="6" t="n">
        <v>2201803</v>
      </c>
      <c r="C12" s="6" t="n">
        <v>1842500</v>
      </c>
      <c r="D12" s="6" t="n">
        <v>1847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58</v>
      </c>
      <c r="D1" s="2" t="s">
        <v>59</v>
      </c>
    </row>
    <row r="2" spans="1:4">
      <c r="A2" s="3" t="s">
        <v>235</v>
      </c>
    </row>
    <row r="3" spans="1:4">
      <c r="A3" s="4" t="s">
        <v>557</v>
      </c>
      <c r="B3" s="6" t="n">
        <v>62101</v>
      </c>
      <c r="C3" s="6" t="n">
        <v>96377</v>
      </c>
      <c r="D3" s="6" t="n">
        <v>80218</v>
      </c>
    </row>
    <row r="4" spans="1:4">
      <c r="A4" s="4" t="s">
        <v>183</v>
      </c>
      <c r="B4" s="5" t="n">
        <v>219395</v>
      </c>
      <c r="C4" s="5" t="n">
        <v>335669</v>
      </c>
      <c r="D4" s="5" t="n">
        <v>297874</v>
      </c>
    </row>
    <row r="5" spans="1:4">
      <c r="A5" s="4" t="s">
        <v>558</v>
      </c>
      <c r="B5" s="5" t="n">
        <v>16184</v>
      </c>
      <c r="C5" s="5" t="n">
        <v>50318</v>
      </c>
      <c r="D5" s="5" t="n">
        <v>37817</v>
      </c>
    </row>
    <row r="6" spans="1:4">
      <c r="A6" s="4" t="s">
        <v>559</v>
      </c>
      <c r="B6" s="5" t="n">
        <v>44536</v>
      </c>
      <c r="C6" s="5" t="n">
        <v>37797</v>
      </c>
      <c r="D6" s="5" t="n">
        <v>42732</v>
      </c>
    </row>
    <row r="7" spans="1:4">
      <c r="A7" s="4" t="s">
        <v>560</v>
      </c>
      <c r="B7" s="5" t="n">
        <v>27053</v>
      </c>
      <c r="C7" s="5" t="n">
        <v>32108</v>
      </c>
      <c r="D7" s="5" t="n">
        <v>32090</v>
      </c>
    </row>
    <row r="8" spans="1:4">
      <c r="A8" s="4" t="s">
        <v>561</v>
      </c>
      <c r="B8" s="5" t="n">
        <v>80005</v>
      </c>
      <c r="C8" s="5" t="n">
        <v>55588</v>
      </c>
      <c r="D8" s="5" t="n">
        <v>52329</v>
      </c>
    </row>
    <row r="9" spans="1:4">
      <c r="A9" s="4" t="s">
        <v>562</v>
      </c>
      <c r="B9" s="6" t="n">
        <v>449274</v>
      </c>
      <c r="C9" s="6" t="n">
        <v>607857</v>
      </c>
      <c r="D9" s="6" t="n">
        <v>5430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58</v>
      </c>
      <c r="D1" s="2" t="s">
        <v>59</v>
      </c>
    </row>
    <row r="2" spans="1:4">
      <c r="A2" s="3" t="s">
        <v>235</v>
      </c>
    </row>
    <row r="3" spans="1:4">
      <c r="A3" s="4" t="s">
        <v>564</v>
      </c>
      <c r="B3" s="6" t="n">
        <v>107500</v>
      </c>
      <c r="C3" s="6" t="n">
        <v>109749</v>
      </c>
      <c r="D3" s="6" t="n">
        <v>111294</v>
      </c>
    </row>
    <row r="4" spans="1:4">
      <c r="A4" s="4" t="s">
        <v>565</v>
      </c>
      <c r="B4" s="5" t="n">
        <v>1567</v>
      </c>
      <c r="C4" s="5" t="n">
        <v>19017</v>
      </c>
      <c r="D4" s="5" t="n">
        <v>19733</v>
      </c>
    </row>
    <row r="5" spans="1:4">
      <c r="A5" s="4" t="s">
        <v>566</v>
      </c>
      <c r="B5" s="5" t="n">
        <v>142397</v>
      </c>
      <c r="C5" s="5" t="n">
        <v>154835</v>
      </c>
      <c r="D5" s="5" t="n">
        <v>137323</v>
      </c>
    </row>
    <row r="6" spans="1:4">
      <c r="A6" s="4" t="s">
        <v>567</v>
      </c>
      <c r="B6" s="6" t="n">
        <v>251464</v>
      </c>
      <c r="C6" s="6" t="n">
        <v>283601</v>
      </c>
      <c r="D6" s="6" t="n">
        <v>268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110</v>
      </c>
      <c r="D1" s="2" t="s">
        <v>1</v>
      </c>
    </row>
    <row r="2" spans="1:6">
      <c r="B2" s="2" t="s">
        <v>2</v>
      </c>
      <c r="C2" s="2" t="s">
        <v>59</v>
      </c>
      <c r="D2" s="2" t="s">
        <v>2</v>
      </c>
      <c r="E2" s="2" t="s">
        <v>59</v>
      </c>
      <c r="F2" s="2" t="s">
        <v>58</v>
      </c>
    </row>
    <row r="3" spans="1:6">
      <c r="A3" s="3" t="s">
        <v>569</v>
      </c>
    </row>
    <row r="4" spans="1:6">
      <c r="A4" s="4" t="s">
        <v>178</v>
      </c>
      <c r="B4" s="6" t="n">
        <v>28372</v>
      </c>
      <c r="C4" s="6" t="n">
        <v>0</v>
      </c>
      <c r="D4" s="6" t="n">
        <v>28372</v>
      </c>
      <c r="E4" s="6" t="n">
        <v>0</v>
      </c>
    </row>
    <row r="5" spans="1:6">
      <c r="A5" s="4" t="s">
        <v>570</v>
      </c>
      <c r="B5" s="5" t="n">
        <v>1673258</v>
      </c>
      <c r="C5" s="6" t="n">
        <v>1596867</v>
      </c>
      <c r="D5" s="5" t="n">
        <v>1673258</v>
      </c>
      <c r="E5" s="6" t="n">
        <v>1596867</v>
      </c>
      <c r="F5" s="6" t="n">
        <v>1608206</v>
      </c>
    </row>
    <row r="6" spans="1:6">
      <c r="A6" s="4" t="s">
        <v>518</v>
      </c>
      <c r="D6" s="5" t="n">
        <v>144634</v>
      </c>
    </row>
    <row r="7" spans="1:6">
      <c r="A7" s="4" t="s">
        <v>571</v>
      </c>
      <c r="D7" s="5" t="n">
        <v>-25688</v>
      </c>
    </row>
    <row r="8" spans="1:6">
      <c r="A8" s="4" t="s">
        <v>572</v>
      </c>
      <c r="D8" s="5" t="n">
        <v>-53894</v>
      </c>
    </row>
    <row r="9" spans="1:6">
      <c r="A9" s="4" t="s">
        <v>573</v>
      </c>
    </row>
    <row r="10" spans="1:6">
      <c r="A10" s="3" t="s">
        <v>569</v>
      </c>
    </row>
    <row r="11" spans="1:6">
      <c r="A11" s="4" t="s">
        <v>570</v>
      </c>
      <c r="B11" s="5" t="n">
        <v>1631047</v>
      </c>
      <c r="D11" s="5" t="n">
        <v>1631047</v>
      </c>
      <c r="F11" s="5" t="n">
        <v>1540307</v>
      </c>
    </row>
    <row r="12" spans="1:6">
      <c r="A12" s="4" t="s">
        <v>518</v>
      </c>
      <c r="D12" s="5" t="n">
        <v>144634</v>
      </c>
    </row>
    <row r="13" spans="1:6">
      <c r="A13" s="4" t="s">
        <v>572</v>
      </c>
      <c r="D13" s="5" t="n">
        <v>-53894</v>
      </c>
    </row>
    <row r="14" spans="1:6">
      <c r="A14" s="4" t="s">
        <v>574</v>
      </c>
    </row>
    <row r="15" spans="1:6">
      <c r="A15" s="3" t="s">
        <v>569</v>
      </c>
    </row>
    <row r="16" spans="1:6">
      <c r="A16" s="4" t="s">
        <v>570</v>
      </c>
      <c r="B16" s="6" t="n">
        <v>42211</v>
      </c>
      <c r="D16" s="5" t="n">
        <v>42211</v>
      </c>
      <c r="F16" s="6" t="n">
        <v>67899</v>
      </c>
    </row>
    <row r="17" spans="1:6">
      <c r="A17" s="4" t="s">
        <v>571</v>
      </c>
      <c r="D17" s="5" t="n">
        <v>-25688</v>
      </c>
    </row>
    <row r="18" spans="1:6">
      <c r="A18" s="4" t="s">
        <v>331</v>
      </c>
    </row>
    <row r="19" spans="1:6">
      <c r="A19" s="3" t="s">
        <v>569</v>
      </c>
    </row>
    <row r="20" spans="1:6">
      <c r="A20" s="4" t="s">
        <v>178</v>
      </c>
      <c r="D20" s="5" t="n">
        <v>2700</v>
      </c>
    </row>
    <row r="21" spans="1:6">
      <c r="A21" s="4" t="s">
        <v>332</v>
      </c>
    </row>
    <row r="22" spans="1:6">
      <c r="A22" s="3" t="s">
        <v>569</v>
      </c>
    </row>
    <row r="23" spans="1:6">
      <c r="A23" s="4" t="s">
        <v>178</v>
      </c>
      <c r="D23" s="6" t="n">
        <v>25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5</v>
      </c>
      <c r="B1" s="2" t="s">
        <v>1</v>
      </c>
    </row>
    <row r="2" spans="1:5">
      <c r="B2" s="2" t="s">
        <v>2</v>
      </c>
      <c r="C2" s="2" t="s">
        <v>59</v>
      </c>
      <c r="D2" s="2" t="s">
        <v>58</v>
      </c>
      <c r="E2" s="2" t="s">
        <v>576</v>
      </c>
    </row>
    <row r="3" spans="1:5">
      <c r="A3" s="4" t="s">
        <v>320</v>
      </c>
      <c r="B3" s="6" t="n">
        <v>400000</v>
      </c>
    </row>
    <row r="4" spans="1:5">
      <c r="A4" s="4" t="s">
        <v>577</v>
      </c>
      <c r="B4" s="5" t="n">
        <v>15500</v>
      </c>
      <c r="C4" s="6" t="n">
        <v>25300</v>
      </c>
      <c r="D4" s="6" t="n">
        <v>27200</v>
      </c>
      <c r="E4" s="6" t="n">
        <v>21900</v>
      </c>
    </row>
    <row r="5" spans="1:5">
      <c r="A5" s="4" t="s">
        <v>578</v>
      </c>
      <c r="B5" s="5" t="n">
        <v>-6436</v>
      </c>
      <c r="C5" s="5" t="n">
        <v>-67</v>
      </c>
    </row>
    <row r="6" spans="1:5">
      <c r="A6" s="4" t="s">
        <v>579</v>
      </c>
      <c r="B6" s="6" t="n">
        <v>-5264</v>
      </c>
      <c r="C6" s="5" t="n">
        <v>-3467</v>
      </c>
    </row>
    <row r="7" spans="1:5">
      <c r="A7" s="4" t="s">
        <v>580</v>
      </c>
      <c r="B7" s="4" t="s">
        <v>581</v>
      </c>
    </row>
    <row r="8" spans="1:5">
      <c r="A8" s="4" t="s">
        <v>582</v>
      </c>
      <c r="B8" s="4" t="s">
        <v>583</v>
      </c>
    </row>
    <row r="9" spans="1:5">
      <c r="A9" s="4" t="s">
        <v>584</v>
      </c>
      <c r="B9" s="4" t="s">
        <v>585</v>
      </c>
    </row>
    <row r="10" spans="1:5">
      <c r="A10" s="4" t="s">
        <v>586</v>
      </c>
      <c r="B10" s="6" t="n">
        <v>3054</v>
      </c>
      <c r="C10" s="5" t="n">
        <v>3037</v>
      </c>
      <c r="D10" s="5" t="n">
        <v>3043</v>
      </c>
    </row>
    <row r="11" spans="1:5">
      <c r="A11" s="4" t="s">
        <v>587</v>
      </c>
      <c r="B11" s="5" t="n">
        <v>21013</v>
      </c>
    </row>
    <row r="12" spans="1:5">
      <c r="A12" s="4" t="s">
        <v>588</v>
      </c>
    </row>
    <row r="13" spans="1:5">
      <c r="A13" s="4" t="s">
        <v>587</v>
      </c>
      <c r="B13" s="5" t="n">
        <v>21013</v>
      </c>
    </row>
    <row r="14" spans="1:5">
      <c r="A14" s="4" t="s">
        <v>589</v>
      </c>
    </row>
    <row r="15" spans="1:5">
      <c r="A15" s="4" t="s">
        <v>577</v>
      </c>
      <c r="B15" s="5" t="n">
        <v>15500</v>
      </c>
      <c r="C15" s="5" t="n">
        <v>25300</v>
      </c>
      <c r="D15" s="5" t="n">
        <v>27200</v>
      </c>
    </row>
    <row r="16" spans="1:5">
      <c r="A16" s="4" t="s">
        <v>590</v>
      </c>
    </row>
    <row r="17" spans="1:5">
      <c r="A17" s="4" t="s">
        <v>586</v>
      </c>
      <c r="C17" s="5" t="n">
        <v>3037</v>
      </c>
    </row>
    <row r="18" spans="1:5">
      <c r="A18" s="4" t="s">
        <v>591</v>
      </c>
      <c r="B18" s="5" t="n">
        <v>3054</v>
      </c>
      <c r="D18" s="5" t="n">
        <v>3043</v>
      </c>
    </row>
    <row r="19" spans="1:5">
      <c r="A19" s="4" t="s">
        <v>592</v>
      </c>
    </row>
    <row r="20" spans="1:5">
      <c r="A20" s="4" t="s">
        <v>591</v>
      </c>
      <c r="B20" s="5" t="n">
        <v>2401</v>
      </c>
      <c r="C20" s="5" t="n">
        <v>2401</v>
      </c>
      <c r="D20" s="5" t="n">
        <v>2401</v>
      </c>
    </row>
    <row r="21" spans="1:5">
      <c r="A21" s="4" t="s">
        <v>593</v>
      </c>
    </row>
    <row r="22" spans="1:5">
      <c r="A22" s="4" t="s">
        <v>591</v>
      </c>
      <c r="B22" s="5" t="n">
        <v>2401</v>
      </c>
      <c r="C22" s="5" t="n">
        <v>2401</v>
      </c>
      <c r="D22" s="5" t="n">
        <v>2401</v>
      </c>
    </row>
    <row r="23" spans="1:5">
      <c r="A23" s="4" t="s">
        <v>594</v>
      </c>
    </row>
    <row r="24" spans="1:5">
      <c r="A24" s="4" t="s">
        <v>591</v>
      </c>
      <c r="B24" s="5" t="n">
        <v>7718</v>
      </c>
      <c r="C24" s="5" t="n">
        <v>10092</v>
      </c>
      <c r="D24" s="5" t="n">
        <v>7871</v>
      </c>
    </row>
    <row r="25" spans="1:5">
      <c r="A25" s="4" t="s">
        <v>595</v>
      </c>
    </row>
    <row r="26" spans="1:5">
      <c r="A26" s="4" t="s">
        <v>591</v>
      </c>
      <c r="B26" s="6" t="n">
        <v>7718</v>
      </c>
      <c r="C26" s="6" t="n">
        <v>10092</v>
      </c>
      <c r="D26" s="6" t="n">
        <v>78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597</v>
      </c>
      <c r="D2" s="2" t="s">
        <v>598</v>
      </c>
    </row>
    <row r="3" spans="1:4">
      <c r="A3" s="4" t="s">
        <v>599</v>
      </c>
      <c r="B3" s="9" t="n">
        <v>75.40000000000001</v>
      </c>
    </row>
    <row r="4" spans="1:4">
      <c r="A4" s="4" t="s">
        <v>600</v>
      </c>
      <c r="B4" s="11" t="n">
        <v>9.6</v>
      </c>
    </row>
    <row r="5" spans="1:4">
      <c r="A5" s="4" t="s">
        <v>601</v>
      </c>
    </row>
    <row r="6" spans="1:4">
      <c r="A6" s="4" t="s">
        <v>602</v>
      </c>
      <c r="B6" s="11" t="n">
        <v>6.3</v>
      </c>
    </row>
    <row r="7" spans="1:4">
      <c r="A7" s="4" t="s">
        <v>599</v>
      </c>
      <c r="B7" s="11" t="n">
        <v>6.4</v>
      </c>
    </row>
    <row r="8" spans="1:4">
      <c r="A8" s="4" t="s">
        <v>603</v>
      </c>
    </row>
    <row r="9" spans="1:4">
      <c r="A9" s="4" t="s">
        <v>566</v>
      </c>
      <c r="B9" s="6" t="n">
        <v>2</v>
      </c>
      <c r="C9" s="6" t="n">
        <v>2</v>
      </c>
      <c r="D9" s="6" t="n">
        <v>2</v>
      </c>
    </row>
    <row r="10" spans="1:4">
      <c r="A10" s="4" t="s">
        <v>604</v>
      </c>
      <c r="B10" s="4" t="s">
        <v>605</v>
      </c>
    </row>
    <row r="11" spans="1:4">
      <c r="A11" s="4" t="s">
        <v>484</v>
      </c>
    </row>
    <row r="12" spans="1:4">
      <c r="A12" s="4" t="s">
        <v>599</v>
      </c>
      <c r="B12" s="9" t="n">
        <v>53.4</v>
      </c>
    </row>
    <row r="13" spans="1:4">
      <c r="A13" s="4" t="s">
        <v>606</v>
      </c>
    </row>
    <row r="14" spans="1:4">
      <c r="A14" s="4" t="s">
        <v>599</v>
      </c>
      <c r="B14" s="6" t="n">
        <v>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07</v>
      </c>
      <c r="B1" s="2" t="s">
        <v>110</v>
      </c>
      <c r="D1" s="2" t="s">
        <v>1</v>
      </c>
    </row>
    <row r="2" spans="1:6">
      <c r="B2" s="2" t="s">
        <v>2</v>
      </c>
      <c r="C2" s="2" t="s">
        <v>59</v>
      </c>
      <c r="D2" s="2" t="s">
        <v>2</v>
      </c>
      <c r="E2" s="2" t="s">
        <v>59</v>
      </c>
      <c r="F2" s="2" t="s">
        <v>58</v>
      </c>
    </row>
    <row r="3" spans="1:6">
      <c r="A3" s="4" t="s">
        <v>608</v>
      </c>
      <c r="B3" s="6" t="n">
        <v>635304</v>
      </c>
      <c r="C3" s="6" t="n">
        <v>877898</v>
      </c>
      <c r="D3" s="6" t="n">
        <v>1661681</v>
      </c>
      <c r="E3" s="6" t="n">
        <v>1798977</v>
      </c>
    </row>
    <row r="4" spans="1:6">
      <c r="A4" s="4" t="s">
        <v>343</v>
      </c>
      <c r="B4" s="5" t="n">
        <v>58385</v>
      </c>
      <c r="C4" s="5" t="n">
        <v>79848</v>
      </c>
      <c r="D4" s="5" t="n">
        <v>220030</v>
      </c>
      <c r="E4" s="5" t="n">
        <v>227997</v>
      </c>
    </row>
    <row r="5" spans="1:6">
      <c r="A5" s="4" t="s">
        <v>609</v>
      </c>
      <c r="B5" s="5" t="n">
        <v>693689</v>
      </c>
      <c r="C5" s="5" t="n">
        <v>957746</v>
      </c>
      <c r="D5" s="5" t="n">
        <v>1881711</v>
      </c>
      <c r="E5" s="5" t="n">
        <v>2026974</v>
      </c>
    </row>
    <row r="6" spans="1:6">
      <c r="A6" s="4" t="s">
        <v>115</v>
      </c>
      <c r="B6" s="5" t="n">
        <v>398</v>
      </c>
      <c r="C6" s="5" t="n">
        <v>241</v>
      </c>
      <c r="D6" s="5" t="n">
        <v>4784</v>
      </c>
      <c r="E6" s="5" t="n">
        <v>595</v>
      </c>
    </row>
    <row r="7" spans="1:6">
      <c r="A7" s="4" t="s">
        <v>116</v>
      </c>
      <c r="B7" s="5" t="n">
        <v>694087</v>
      </c>
      <c r="C7" s="5" t="n">
        <v>957987</v>
      </c>
      <c r="D7" s="5" t="n">
        <v>1886495</v>
      </c>
      <c r="E7" s="5" t="n">
        <v>2027569</v>
      </c>
    </row>
    <row r="8" spans="1:6">
      <c r="A8" s="4" t="s">
        <v>610</v>
      </c>
      <c r="B8" s="5" t="n">
        <v>333785</v>
      </c>
      <c r="C8" s="5" t="n">
        <v>410254</v>
      </c>
      <c r="D8" s="5" t="n">
        <v>1068479</v>
      </c>
      <c r="E8" s="5" t="n">
        <v>1056625</v>
      </c>
    </row>
    <row r="9" spans="1:6">
      <c r="A9" s="4" t="s">
        <v>611</v>
      </c>
      <c r="B9" s="5" t="n">
        <v>55460</v>
      </c>
      <c r="C9" s="5" t="n">
        <v>67221</v>
      </c>
      <c r="D9" s="5" t="n">
        <v>208545</v>
      </c>
      <c r="E9" s="5" t="n">
        <v>205717</v>
      </c>
    </row>
    <row r="10" spans="1:6">
      <c r="A10" s="4" t="s">
        <v>612</v>
      </c>
      <c r="B10" s="5" t="n">
        <v>389245</v>
      </c>
      <c r="C10" s="5" t="n">
        <v>477475</v>
      </c>
      <c r="D10" s="5" t="n">
        <v>1277024</v>
      </c>
      <c r="E10" s="5" t="n">
        <v>1262342</v>
      </c>
    </row>
    <row r="11" spans="1:6">
      <c r="A11" s="4" t="s">
        <v>613</v>
      </c>
      <c r="B11" s="5" t="n">
        <v>1128</v>
      </c>
      <c r="C11" s="5" t="n">
        <v>1382</v>
      </c>
      <c r="D11" s="5" t="n">
        <v>7926</v>
      </c>
      <c r="E11" s="5" t="n">
        <v>4141</v>
      </c>
    </row>
    <row r="12" spans="1:6">
      <c r="A12" s="4" t="s">
        <v>123</v>
      </c>
      <c r="B12" s="5" t="n">
        <v>390373</v>
      </c>
      <c r="C12" s="5" t="n">
        <v>478857</v>
      </c>
      <c r="D12" s="5" t="n">
        <v>1284950</v>
      </c>
      <c r="E12" s="5" t="n">
        <v>1266483</v>
      </c>
    </row>
    <row r="13" spans="1:6">
      <c r="A13" s="4" t="s">
        <v>126</v>
      </c>
      <c r="B13" s="5" t="n">
        <v>0</v>
      </c>
      <c r="C13" s="5" t="n">
        <v>268</v>
      </c>
      <c r="D13" s="5" t="n">
        <v>207</v>
      </c>
      <c r="E13" s="5" t="n">
        <v>268</v>
      </c>
    </row>
    <row r="14" spans="1:6">
      <c r="A14" s="4" t="s">
        <v>131</v>
      </c>
      <c r="B14" s="5" t="n">
        <v>-90</v>
      </c>
      <c r="C14" s="5" t="n">
        <v>445</v>
      </c>
      <c r="D14" s="5" t="n">
        <v>1270</v>
      </c>
      <c r="E14" s="5" t="n">
        <v>1555</v>
      </c>
    </row>
    <row r="15" spans="1:6">
      <c r="A15" s="4" t="s">
        <v>68</v>
      </c>
      <c r="B15" s="5" t="n">
        <v>96565</v>
      </c>
      <c r="C15" s="5" t="n">
        <v>101251</v>
      </c>
      <c r="D15" s="5" t="n">
        <v>96565</v>
      </c>
      <c r="E15" s="5" t="n">
        <v>101251</v>
      </c>
      <c r="F15" s="6" t="n">
        <v>101021</v>
      </c>
    </row>
    <row r="16" spans="1:6">
      <c r="A16" s="4" t="s">
        <v>139</v>
      </c>
      <c r="B16" s="5" t="n">
        <v>152546</v>
      </c>
      <c r="C16" s="5" t="n">
        <v>292134</v>
      </c>
      <c r="D16" s="5" t="n">
        <v>252441</v>
      </c>
      <c r="E16" s="5" t="n">
        <v>390688</v>
      </c>
    </row>
    <row r="17" spans="1:6">
      <c r="A17" s="4" t="s">
        <v>138</v>
      </c>
      <c r="B17" s="5" t="n">
        <v>7285</v>
      </c>
      <c r="C17" s="5" t="n">
        <v>16396</v>
      </c>
      <c r="D17" s="5" t="n">
        <v>14579</v>
      </c>
      <c r="E17" s="5" t="n">
        <v>25106</v>
      </c>
    </row>
    <row r="18" spans="1:6">
      <c r="A18" s="4" t="s">
        <v>137</v>
      </c>
      <c r="B18" s="5" t="n">
        <v>159831</v>
      </c>
      <c r="C18" s="5" t="n">
        <v>308530</v>
      </c>
      <c r="D18" s="5" t="n">
        <v>267020</v>
      </c>
      <c r="E18" s="5" t="n">
        <v>415794</v>
      </c>
    </row>
    <row r="19" spans="1:6">
      <c r="A19" s="4" t="s">
        <v>136</v>
      </c>
      <c r="B19" s="5" t="n">
        <v>26440</v>
      </c>
      <c r="C19" s="5" t="n">
        <v>93346</v>
      </c>
      <c r="D19" s="5" t="n">
        <v>47190</v>
      </c>
      <c r="E19" s="5" t="n">
        <v>120914</v>
      </c>
    </row>
    <row r="20" spans="1:6">
      <c r="A20" s="4" t="s">
        <v>135</v>
      </c>
      <c r="B20" s="5" t="n">
        <v>186271</v>
      </c>
      <c r="C20" s="5" t="n">
        <v>401876</v>
      </c>
      <c r="D20" s="5" t="n">
        <v>314210</v>
      </c>
      <c r="E20" s="5" t="n">
        <v>536708</v>
      </c>
    </row>
    <row r="21" spans="1:6">
      <c r="A21" s="4" t="s">
        <v>125</v>
      </c>
      <c r="B21" s="5" t="n">
        <v>64730</v>
      </c>
      <c r="C21" s="5" t="n">
        <v>55260</v>
      </c>
      <c r="D21" s="5" t="n">
        <v>186387</v>
      </c>
      <c r="E21" s="5" t="n">
        <v>161541</v>
      </c>
    </row>
    <row r="22" spans="1:6">
      <c r="A22" s="4" t="s">
        <v>178</v>
      </c>
      <c r="B22" s="5" t="n">
        <v>28372</v>
      </c>
      <c r="C22" s="5" t="n">
        <v>0</v>
      </c>
      <c r="D22" s="5" t="n">
        <v>28372</v>
      </c>
      <c r="E22" s="5" t="n">
        <v>0</v>
      </c>
    </row>
    <row r="23" spans="1:6">
      <c r="A23" s="4" t="s">
        <v>179</v>
      </c>
      <c r="B23" s="5" t="n">
        <v>-8000</v>
      </c>
      <c r="C23" s="5" t="n">
        <v>1567</v>
      </c>
      <c r="D23" s="5" t="n">
        <v>-5264</v>
      </c>
      <c r="E23" s="5" t="n">
        <v>3467</v>
      </c>
    </row>
    <row r="24" spans="1:6">
      <c r="A24" s="4" t="s">
        <v>614</v>
      </c>
      <c r="B24" s="5" t="n">
        <v>380</v>
      </c>
      <c r="C24" s="5" t="n">
        <v>-27</v>
      </c>
      <c r="D24" s="5" t="n">
        <v>-1178</v>
      </c>
      <c r="E24" s="5" t="n">
        <v>-505</v>
      </c>
    </row>
    <row r="25" spans="1:6">
      <c r="A25" s="4" t="s">
        <v>132</v>
      </c>
      <c r="B25" s="5" t="n">
        <v>-361</v>
      </c>
      <c r="C25" s="5" t="n">
        <v>-1727</v>
      </c>
      <c r="D25" s="5" t="n">
        <v>-999</v>
      </c>
      <c r="E25" s="5" t="n">
        <v>-2697</v>
      </c>
    </row>
    <row r="26" spans="1:6">
      <c r="A26" s="4" t="s">
        <v>615</v>
      </c>
      <c r="B26" s="5" t="n">
        <v>7753</v>
      </c>
      <c r="C26" s="5" t="n">
        <v>3319</v>
      </c>
      <c r="D26" s="5" t="n">
        <v>8191</v>
      </c>
      <c r="E26" s="5" t="n">
        <v>5180</v>
      </c>
    </row>
    <row r="27" spans="1:6">
      <c r="A27" s="4" t="s">
        <v>134</v>
      </c>
      <c r="B27" s="5" t="n">
        <v>24479</v>
      </c>
      <c r="C27" s="5" t="n">
        <v>19575</v>
      </c>
      <c r="D27" s="5" t="n">
        <v>73303</v>
      </c>
      <c r="E27" s="5" t="n">
        <v>59215</v>
      </c>
    </row>
    <row r="28" spans="1:6">
      <c r="A28" s="4" t="s">
        <v>616</v>
      </c>
      <c r="B28" s="5" t="n">
        <v>303624</v>
      </c>
      <c r="C28" s="5" t="n">
        <v>479843</v>
      </c>
      <c r="D28" s="5" t="n">
        <v>603022</v>
      </c>
      <c r="E28" s="5" t="n">
        <v>762909</v>
      </c>
    </row>
    <row r="29" spans="1:6">
      <c r="A29" s="4" t="s">
        <v>617</v>
      </c>
    </row>
    <row r="30" spans="1:6">
      <c r="A30" s="4" t="s">
        <v>608</v>
      </c>
      <c r="B30" s="5" t="n">
        <v>374818</v>
      </c>
      <c r="C30" s="5" t="n">
        <v>526881</v>
      </c>
      <c r="D30" s="5" t="n">
        <v>900995</v>
      </c>
      <c r="E30" s="5" t="n">
        <v>999124</v>
      </c>
    </row>
    <row r="31" spans="1:6">
      <c r="A31" s="4" t="s">
        <v>618</v>
      </c>
    </row>
    <row r="32" spans="1:6">
      <c r="A32" s="4" t="s">
        <v>608</v>
      </c>
      <c r="B32" s="5" t="n">
        <v>76563</v>
      </c>
      <c r="C32" s="5" t="n">
        <v>110755</v>
      </c>
      <c r="D32" s="5" t="n">
        <v>187840</v>
      </c>
      <c r="E32" s="5" t="n">
        <v>207271</v>
      </c>
    </row>
    <row r="33" spans="1:6">
      <c r="A33" s="4" t="s">
        <v>619</v>
      </c>
    </row>
    <row r="34" spans="1:6">
      <c r="A34" s="4" t="s">
        <v>608</v>
      </c>
      <c r="B34" s="5" t="n">
        <v>61632</v>
      </c>
      <c r="C34" s="5" t="n">
        <v>78928</v>
      </c>
      <c r="D34" s="5" t="n">
        <v>158980</v>
      </c>
      <c r="E34" s="5" t="n">
        <v>162629</v>
      </c>
    </row>
    <row r="35" spans="1:6">
      <c r="A35" s="4" t="s">
        <v>620</v>
      </c>
    </row>
    <row r="36" spans="1:6">
      <c r="A36" s="4" t="s">
        <v>608</v>
      </c>
      <c r="B36" s="5" t="n">
        <v>78133</v>
      </c>
      <c r="C36" s="5" t="n">
        <v>114082</v>
      </c>
      <c r="D36" s="5" t="n">
        <v>259761</v>
      </c>
      <c r="E36" s="5" t="n">
        <v>285860</v>
      </c>
    </row>
    <row r="37" spans="1:6">
      <c r="A37" s="4" t="s">
        <v>621</v>
      </c>
    </row>
    <row r="38" spans="1:6">
      <c r="A38" s="4" t="s">
        <v>608</v>
      </c>
      <c r="B38" s="5" t="n">
        <v>44158</v>
      </c>
      <c r="C38" s="5" t="n">
        <v>47252</v>
      </c>
      <c r="D38" s="5" t="n">
        <v>154105</v>
      </c>
      <c r="E38" s="5" t="n">
        <v>144093</v>
      </c>
    </row>
    <row r="39" spans="1:6">
      <c r="A39" s="4" t="s">
        <v>622</v>
      </c>
    </row>
    <row r="40" spans="1:6">
      <c r="A40" s="4" t="s">
        <v>616</v>
      </c>
      <c r="B40" s="5" t="n">
        <v>304354</v>
      </c>
      <c r="C40" s="5" t="n">
        <v>480716</v>
      </c>
      <c r="D40" s="5" t="n">
        <v>605957</v>
      </c>
      <c r="E40" s="5" t="n">
        <v>766187</v>
      </c>
    </row>
    <row r="41" spans="1:6">
      <c r="A41" s="4" t="s">
        <v>573</v>
      </c>
    </row>
    <row r="42" spans="1:6">
      <c r="A42" s="4" t="s">
        <v>616</v>
      </c>
      <c r="B42" s="5" t="n">
        <v>301429</v>
      </c>
      <c r="C42" s="5" t="n">
        <v>468089</v>
      </c>
      <c r="D42" s="5" t="n">
        <v>594472</v>
      </c>
      <c r="E42" s="5" t="n">
        <v>743907</v>
      </c>
    </row>
    <row r="43" spans="1:6">
      <c r="A43" s="4" t="s">
        <v>574</v>
      </c>
    </row>
    <row r="44" spans="1:6">
      <c r="A44" s="4" t="s">
        <v>616</v>
      </c>
      <c r="B44" s="5" t="n">
        <v>2925</v>
      </c>
      <c r="C44" s="5" t="n">
        <v>12627</v>
      </c>
      <c r="D44" s="5" t="n">
        <v>11485</v>
      </c>
      <c r="E44" s="5" t="n">
        <v>22280</v>
      </c>
    </row>
    <row r="45" spans="1:6">
      <c r="A45" s="4" t="s">
        <v>623</v>
      </c>
    </row>
    <row r="46" spans="1:6">
      <c r="A46" s="4" t="s">
        <v>616</v>
      </c>
      <c r="B46" s="6" t="n">
        <v>-730</v>
      </c>
      <c r="C46" s="6" t="n">
        <v>-873</v>
      </c>
      <c r="D46" s="6" t="n">
        <v>-2935</v>
      </c>
      <c r="E46" s="6" t="n">
        <v>-3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0</v>
      </c>
      <c r="D1" s="2" t="s">
        <v>1</v>
      </c>
    </row>
    <row r="2" spans="1:5">
      <c r="B2" s="2" t="s">
        <v>2</v>
      </c>
      <c r="C2" s="2" t="s">
        <v>59</v>
      </c>
      <c r="D2" s="2" t="s">
        <v>2</v>
      </c>
      <c r="E2" s="2" t="s">
        <v>59</v>
      </c>
    </row>
    <row r="3" spans="1:5">
      <c r="A3" s="4" t="s">
        <v>137</v>
      </c>
      <c r="B3" s="6" t="n">
        <v>159831</v>
      </c>
      <c r="C3" s="6" t="n">
        <v>308530</v>
      </c>
      <c r="D3" s="6" t="n">
        <v>267020</v>
      </c>
      <c r="E3" s="6" t="n">
        <v>415794</v>
      </c>
    </row>
    <row r="4" spans="1:5">
      <c r="A4" s="4" t="s">
        <v>145</v>
      </c>
      <c r="B4" s="5" t="n">
        <v>-69235</v>
      </c>
      <c r="C4" s="5" t="n">
        <v>-30089</v>
      </c>
      <c r="D4" s="5" t="n">
        <v>-78260</v>
      </c>
      <c r="E4" s="5" t="n">
        <v>-44862</v>
      </c>
    </row>
    <row r="5" spans="1:5">
      <c r="A5" s="4" t="s">
        <v>146</v>
      </c>
      <c r="B5" s="5" t="n">
        <v>-16450</v>
      </c>
      <c r="C5" s="5" t="n">
        <v>0</v>
      </c>
      <c r="D5" s="5" t="n">
        <v>-21013</v>
      </c>
      <c r="E5" s="5" t="n">
        <v>0</v>
      </c>
    </row>
    <row r="6" spans="1:5">
      <c r="A6" s="4" t="s">
        <v>147</v>
      </c>
      <c r="B6" s="5" t="n">
        <v>74146</v>
      </c>
      <c r="C6" s="5" t="n">
        <v>278441</v>
      </c>
      <c r="D6" s="5" t="n">
        <v>167747</v>
      </c>
      <c r="E6" s="5" t="n">
        <v>370932</v>
      </c>
    </row>
    <row r="7" spans="1:5">
      <c r="A7" s="4" t="s">
        <v>148</v>
      </c>
      <c r="B7" s="5" t="n">
        <v>12924</v>
      </c>
      <c r="C7" s="5" t="n">
        <v>-8898</v>
      </c>
      <c r="D7" s="5" t="n">
        <v>6848</v>
      </c>
      <c r="E7" s="5" t="n">
        <v>-14557</v>
      </c>
    </row>
    <row r="8" spans="1:5">
      <c r="A8" s="4" t="s">
        <v>149</v>
      </c>
      <c r="B8" s="6" t="n">
        <v>87070</v>
      </c>
      <c r="C8" s="6" t="n">
        <v>269543</v>
      </c>
      <c r="D8" s="6" t="n">
        <v>174595</v>
      </c>
      <c r="E8" s="6" t="n">
        <v>356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624</v>
      </c>
      <c r="B1" s="2" t="s">
        <v>110</v>
      </c>
      <c r="D1" s="2" t="s">
        <v>625</v>
      </c>
      <c r="E1" s="2" t="s">
        <v>1</v>
      </c>
    </row>
    <row r="2" spans="1:10">
      <c r="B2" s="2" t="s">
        <v>2</v>
      </c>
      <c r="C2" s="2" t="s">
        <v>59</v>
      </c>
      <c r="D2" s="2" t="s">
        <v>626</v>
      </c>
      <c r="E2" s="2" t="s">
        <v>2</v>
      </c>
      <c r="F2" s="2" t="s">
        <v>59</v>
      </c>
      <c r="G2" s="2" t="s">
        <v>58</v>
      </c>
      <c r="H2" s="2" t="s">
        <v>627</v>
      </c>
      <c r="I2" s="2" t="s">
        <v>628</v>
      </c>
      <c r="J2" s="2" t="s">
        <v>629</v>
      </c>
    </row>
    <row r="3" spans="1:10">
      <c r="A3" s="3" t="s">
        <v>630</v>
      </c>
    </row>
    <row r="4" spans="1:10">
      <c r="A4" s="4" t="s">
        <v>631</v>
      </c>
      <c r="B4" s="5" t="n">
        <v>7500000</v>
      </c>
      <c r="E4" s="5" t="n">
        <v>7500000</v>
      </c>
      <c r="J4" s="5" t="n">
        <v>3000000</v>
      </c>
    </row>
    <row r="5" spans="1:10">
      <c r="A5" s="4" t="s">
        <v>632</v>
      </c>
      <c r="B5" s="5" t="n">
        <v>160800</v>
      </c>
      <c r="C5" s="5" t="n">
        <v>0</v>
      </c>
      <c r="E5" s="5" t="n">
        <v>256418</v>
      </c>
      <c r="F5" s="5" t="n">
        <v>353007</v>
      </c>
    </row>
    <row r="6" spans="1:10">
      <c r="A6" s="4" t="s">
        <v>633</v>
      </c>
      <c r="H6" s="5" t="n">
        <v>1500000</v>
      </c>
      <c r="I6" s="5" t="n">
        <v>3000000</v>
      </c>
    </row>
    <row r="7" spans="1:10">
      <c r="A7" s="4" t="s">
        <v>634</v>
      </c>
      <c r="B7" s="5" t="n">
        <v>6161141</v>
      </c>
      <c r="C7" s="5" t="n">
        <v>5905000</v>
      </c>
      <c r="E7" s="5" t="n">
        <v>6161141</v>
      </c>
      <c r="F7" s="5" t="n">
        <v>5905000</v>
      </c>
      <c r="G7" s="5" t="n">
        <v>5905000</v>
      </c>
    </row>
    <row r="8" spans="1:10">
      <c r="A8" s="4" t="s">
        <v>635</v>
      </c>
      <c r="B8" s="6" t="n">
        <v>25000</v>
      </c>
      <c r="D8" s="6" t="n">
        <v>85000</v>
      </c>
      <c r="E8" s="6" t="n">
        <v>46422</v>
      </c>
      <c r="F8" s="6" t="n">
        <v>85000</v>
      </c>
    </row>
    <row r="9" spans="1:10">
      <c r="A9" s="4" t="s">
        <v>636</v>
      </c>
      <c r="B9" s="6" t="n">
        <v>404411</v>
      </c>
      <c r="C9" s="6" t="n">
        <v>357989</v>
      </c>
      <c r="E9" s="6" t="n">
        <v>404411</v>
      </c>
      <c r="F9" s="6" t="n">
        <v>357989</v>
      </c>
      <c r="G9" s="6" t="n">
        <v>357989</v>
      </c>
    </row>
    <row r="10" spans="1:10">
      <c r="A10" s="4" t="s">
        <v>637</v>
      </c>
      <c r="B10" s="5" t="n">
        <v>1338859</v>
      </c>
      <c r="E10" s="5" t="n">
        <v>1338859</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38</v>
      </c>
      <c r="B1" s="2" t="s">
        <v>110</v>
      </c>
    </row>
    <row r="2" spans="1:3">
      <c r="B2" s="2" t="s">
        <v>639</v>
      </c>
      <c r="C2" s="2" t="s">
        <v>640</v>
      </c>
    </row>
    <row r="3" spans="1:3">
      <c r="A3" s="3" t="s">
        <v>641</v>
      </c>
    </row>
    <row r="4" spans="1:3">
      <c r="A4" s="4" t="s">
        <v>642</v>
      </c>
      <c r="B4" s="6" t="n">
        <v>600</v>
      </c>
    </row>
    <row r="5" spans="1:3">
      <c r="A5" s="4" t="s">
        <v>444</v>
      </c>
      <c r="C5" s="4" t="s">
        <v>643</v>
      </c>
    </row>
    <row r="6" spans="1:3">
      <c r="A6" s="4" t="s">
        <v>644</v>
      </c>
      <c r="B6" s="4" t="s">
        <v>645</v>
      </c>
    </row>
    <row r="7" spans="1:3">
      <c r="A7" s="4" t="s">
        <v>646</v>
      </c>
      <c r="B7" s="4" t="s">
        <v>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4"/>
  </cols>
  <sheetData>
    <row r="1" spans="1:10">
      <c r="A1" s="1" t="s">
        <v>150</v>
      </c>
      <c r="B1" s="2" t="s">
        <v>151</v>
      </c>
      <c r="C1" s="2" t="s">
        <v>152</v>
      </c>
      <c r="D1" s="2" t="s">
        <v>153</v>
      </c>
      <c r="E1" s="2" t="s">
        <v>154</v>
      </c>
      <c r="F1" s="2" t="s">
        <v>155</v>
      </c>
      <c r="G1" s="2" t="s">
        <v>156</v>
      </c>
      <c r="H1" s="2" t="s">
        <v>157</v>
      </c>
      <c r="I1" s="2" t="s">
        <v>158</v>
      </c>
      <c r="J1" s="2" t="s">
        <v>159</v>
      </c>
    </row>
    <row r="2" spans="1:10">
      <c r="A2" s="4" t="s">
        <v>160</v>
      </c>
      <c r="B2" s="6" t="n">
        <v>1811663</v>
      </c>
      <c r="C2" s="6" t="n">
        <v>460</v>
      </c>
      <c r="D2" s="6" t="n">
        <v>1</v>
      </c>
      <c r="E2" s="6" t="n">
        <v>1137467</v>
      </c>
      <c r="F2" s="6" t="n">
        <v>-2227</v>
      </c>
      <c r="G2" s="6" t="n">
        <v>726722</v>
      </c>
      <c r="H2" s="6" t="n">
        <v>-272989</v>
      </c>
      <c r="I2" s="6" t="n">
        <v>1589434</v>
      </c>
      <c r="J2" s="6" t="n">
        <v>222229</v>
      </c>
    </row>
    <row r="3" spans="1:10">
      <c r="A3" s="4" t="s">
        <v>139</v>
      </c>
      <c r="B3" s="5" t="n">
        <v>390688</v>
      </c>
      <c r="G3" s="5" t="n">
        <v>390688</v>
      </c>
      <c r="I3" s="5" t="n">
        <v>390688</v>
      </c>
    </row>
    <row r="4" spans="1:10">
      <c r="A4" s="4" t="s">
        <v>161</v>
      </c>
      <c r="B4" s="5" t="n">
        <v>25106</v>
      </c>
      <c r="J4" s="5" t="n">
        <v>25106</v>
      </c>
    </row>
    <row r="5" spans="1:10">
      <c r="A5" s="4" t="s">
        <v>137</v>
      </c>
      <c r="B5" s="5" t="n">
        <v>415794</v>
      </c>
    </row>
    <row r="6" spans="1:10">
      <c r="A6" s="4" t="s">
        <v>145</v>
      </c>
      <c r="B6" s="5" t="n">
        <v>-44862</v>
      </c>
      <c r="F6" s="5" t="n">
        <v>-34313</v>
      </c>
      <c r="I6" s="5" t="n">
        <v>-34313</v>
      </c>
      <c r="J6" s="5" t="n">
        <v>-10549</v>
      </c>
    </row>
    <row r="7" spans="1:10">
      <c r="A7" s="4" t="s">
        <v>149</v>
      </c>
      <c r="B7" s="5" t="n">
        <v>356375</v>
      </c>
      <c r="I7" s="5" t="n">
        <v>356375</v>
      </c>
    </row>
    <row r="8" spans="1:10">
      <c r="A8" s="4" t="s">
        <v>162</v>
      </c>
      <c r="B8" s="5" t="n">
        <v>14557</v>
      </c>
      <c r="J8" s="5" t="n">
        <v>14557</v>
      </c>
    </row>
    <row r="9" spans="1:10">
      <c r="A9" s="4" t="s">
        <v>163</v>
      </c>
      <c r="B9" s="5" t="n">
        <v>370932</v>
      </c>
    </row>
    <row r="10" spans="1:10">
      <c r="A10" s="4" t="s">
        <v>164</v>
      </c>
      <c r="B10" s="5" t="n">
        <v>14786</v>
      </c>
      <c r="E10" s="5" t="n">
        <v>14786</v>
      </c>
      <c r="I10" s="5" t="n">
        <v>14786</v>
      </c>
    </row>
    <row r="11" spans="1:10">
      <c r="A11" s="4" t="s">
        <v>165</v>
      </c>
      <c r="B11" s="5" t="n">
        <v>-12153</v>
      </c>
      <c r="C11" s="5" t="n">
        <v>1</v>
      </c>
      <c r="E11" s="5" t="n">
        <v>-12154</v>
      </c>
      <c r="I11" s="5" t="n">
        <v>-12153</v>
      </c>
    </row>
    <row r="12" spans="1:10">
      <c r="A12" s="4" t="s">
        <v>166</v>
      </c>
      <c r="B12" s="5" t="n">
        <v>-85000</v>
      </c>
      <c r="H12" s="5" t="n">
        <v>-85000</v>
      </c>
      <c r="I12" s="5" t="n">
        <v>-85000</v>
      </c>
    </row>
    <row r="13" spans="1:10">
      <c r="A13" s="4" t="s">
        <v>167</v>
      </c>
      <c r="B13" s="5" t="n">
        <v>-189566</v>
      </c>
      <c r="G13" s="5" t="n">
        <v>-189566</v>
      </c>
      <c r="I13" s="5" t="n">
        <v>-189566</v>
      </c>
    </row>
    <row r="14" spans="1:10">
      <c r="A14" s="4" t="s">
        <v>168</v>
      </c>
      <c r="B14" s="5" t="n">
        <v>-9791</v>
      </c>
      <c r="J14" s="5" t="n">
        <v>-9791</v>
      </c>
    </row>
    <row r="15" spans="1:10">
      <c r="A15" s="4" t="s">
        <v>169</v>
      </c>
      <c r="B15" s="5" t="n">
        <v>1893354</v>
      </c>
      <c r="C15" s="5" t="n">
        <v>461</v>
      </c>
      <c r="D15" s="5" t="n">
        <v>1</v>
      </c>
      <c r="E15" s="5" t="n">
        <v>1140099</v>
      </c>
      <c r="F15" s="5" t="n">
        <v>-36540</v>
      </c>
      <c r="G15" s="5" t="n">
        <v>920327</v>
      </c>
      <c r="H15" s="5" t="n">
        <v>-357989</v>
      </c>
      <c r="I15" s="5" t="n">
        <v>1666359</v>
      </c>
      <c r="J15" s="5" t="n">
        <v>226995</v>
      </c>
    </row>
    <row r="16" spans="1:10">
      <c r="A16" s="4" t="s">
        <v>170</v>
      </c>
      <c r="B16" s="5" t="n">
        <v>-7517</v>
      </c>
      <c r="G16" s="5" t="n">
        <v>-7517</v>
      </c>
      <c r="I16" s="5" t="n">
        <v>-7517</v>
      </c>
    </row>
    <row r="17" spans="1:10">
      <c r="A17" s="4" t="s">
        <v>171</v>
      </c>
      <c r="B17" s="5" t="n">
        <v>1683095</v>
      </c>
      <c r="C17" s="5" t="n">
        <v>461</v>
      </c>
      <c r="D17" s="5" t="n">
        <v>1</v>
      </c>
      <c r="E17" s="5" t="n">
        <v>1135709</v>
      </c>
      <c r="F17" s="5" t="n">
        <v>-13949</v>
      </c>
      <c r="G17" s="5" t="n">
        <v>699045</v>
      </c>
      <c r="H17" s="5" t="n">
        <v>-357989</v>
      </c>
      <c r="I17" s="5" t="n">
        <v>1463278</v>
      </c>
      <c r="J17" s="5" t="n">
        <v>219817</v>
      </c>
    </row>
    <row r="18" spans="1:10">
      <c r="A18" s="4" t="s">
        <v>139</v>
      </c>
      <c r="B18" s="5" t="n">
        <v>292134</v>
      </c>
      <c r="G18" s="5" t="n">
        <v>292134</v>
      </c>
      <c r="I18" s="5" t="n">
        <v>292134</v>
      </c>
    </row>
    <row r="19" spans="1:10">
      <c r="A19" s="4" t="s">
        <v>161</v>
      </c>
      <c r="B19" s="5" t="n">
        <v>16396</v>
      </c>
      <c r="J19" s="5" t="n">
        <v>16396</v>
      </c>
    </row>
    <row r="20" spans="1:10">
      <c r="A20" s="4" t="s">
        <v>137</v>
      </c>
      <c r="B20" s="5" t="n">
        <v>308530</v>
      </c>
    </row>
    <row r="21" spans="1:10">
      <c r="A21" s="4" t="s">
        <v>145</v>
      </c>
      <c r="B21" s="5" t="n">
        <v>-30089</v>
      </c>
      <c r="F21" s="5" t="n">
        <v>-22591</v>
      </c>
      <c r="I21" s="5" t="n">
        <v>-22591</v>
      </c>
      <c r="J21" s="5" t="n">
        <v>-7498</v>
      </c>
    </row>
    <row r="22" spans="1:10">
      <c r="A22" s="4" t="s">
        <v>149</v>
      </c>
      <c r="B22" s="5" t="n">
        <v>269543</v>
      </c>
      <c r="I22" s="5" t="n">
        <v>269543</v>
      </c>
    </row>
    <row r="23" spans="1:10">
      <c r="A23" s="4" t="s">
        <v>162</v>
      </c>
      <c r="B23" s="5" t="n">
        <v>8898</v>
      </c>
      <c r="J23" s="5" t="n">
        <v>8898</v>
      </c>
    </row>
    <row r="24" spans="1:10">
      <c r="A24" s="4" t="s">
        <v>163</v>
      </c>
      <c r="B24" s="5" t="n">
        <v>278441</v>
      </c>
    </row>
    <row r="25" spans="1:10">
      <c r="A25" s="4" t="s">
        <v>164</v>
      </c>
      <c r="B25" s="5" t="n">
        <v>4886</v>
      </c>
      <c r="E25" s="5" t="n">
        <v>4886</v>
      </c>
      <c r="I25" s="5" t="n">
        <v>4886</v>
      </c>
    </row>
    <row r="26" spans="1:10">
      <c r="A26" s="4" t="s">
        <v>165</v>
      </c>
      <c r="B26" s="5" t="n">
        <v>-496</v>
      </c>
      <c r="C26" s="5" t="n">
        <v>0</v>
      </c>
      <c r="E26" s="5" t="n">
        <v>-496</v>
      </c>
      <c r="I26" s="5" t="n">
        <v>-496</v>
      </c>
    </row>
    <row r="27" spans="1:10">
      <c r="A27" s="4" t="s">
        <v>167</v>
      </c>
      <c r="B27" s="5" t="n">
        <v>-70852</v>
      </c>
      <c r="G27" s="5" t="n">
        <v>-70852</v>
      </c>
      <c r="I27" s="5" t="n">
        <v>-70852</v>
      </c>
    </row>
    <row r="28" spans="1:10">
      <c r="A28" s="4" t="s">
        <v>168</v>
      </c>
      <c r="B28" s="5" t="n">
        <v>-1720</v>
      </c>
      <c r="J28" s="5" t="n">
        <v>-1720</v>
      </c>
    </row>
    <row r="29" spans="1:10">
      <c r="A29" s="4" t="s">
        <v>169</v>
      </c>
      <c r="B29" s="5" t="n">
        <v>1893354</v>
      </c>
      <c r="C29" s="5" t="n">
        <v>461</v>
      </c>
      <c r="D29" s="5" t="n">
        <v>1</v>
      </c>
      <c r="E29" s="5" t="n">
        <v>1140099</v>
      </c>
      <c r="F29" s="5" t="n">
        <v>-36540</v>
      </c>
      <c r="G29" s="5" t="n">
        <v>920327</v>
      </c>
      <c r="H29" s="5" t="n">
        <v>-357989</v>
      </c>
      <c r="I29" s="5" t="n">
        <v>1666359</v>
      </c>
      <c r="J29" s="5" t="n">
        <v>226995</v>
      </c>
    </row>
    <row r="30" spans="1:10">
      <c r="A30" s="4" t="s">
        <v>172</v>
      </c>
      <c r="B30" s="5" t="n">
        <v>1726840</v>
      </c>
      <c r="C30" s="5" t="n">
        <v>461</v>
      </c>
      <c r="D30" s="5" t="n">
        <v>1</v>
      </c>
      <c r="E30" s="5" t="n">
        <v>1130083</v>
      </c>
      <c r="F30" s="5" t="n">
        <v>-31730</v>
      </c>
      <c r="G30" s="5" t="n">
        <v>759801</v>
      </c>
      <c r="H30" s="5" t="n">
        <v>-357989</v>
      </c>
      <c r="I30" s="5" t="n">
        <v>1500627</v>
      </c>
      <c r="J30" s="5" t="n">
        <v>226213</v>
      </c>
    </row>
    <row r="31" spans="1:10">
      <c r="A31" s="4" t="s">
        <v>139</v>
      </c>
      <c r="B31" s="5" t="n">
        <v>252441</v>
      </c>
      <c r="G31" s="5" t="n">
        <v>252441</v>
      </c>
      <c r="I31" s="5" t="n">
        <v>252441</v>
      </c>
    </row>
    <row r="32" spans="1:10">
      <c r="A32" s="4" t="s">
        <v>161</v>
      </c>
      <c r="B32" s="5" t="n">
        <v>14579</v>
      </c>
      <c r="J32" s="5" t="n">
        <v>14579</v>
      </c>
    </row>
    <row r="33" spans="1:10">
      <c r="A33" s="4" t="s">
        <v>137</v>
      </c>
      <c r="B33" s="5" t="n">
        <v>267020</v>
      </c>
    </row>
    <row r="34" spans="1:10">
      <c r="A34" s="4" t="s">
        <v>145</v>
      </c>
      <c r="B34" s="5" t="n">
        <v>-78260</v>
      </c>
      <c r="F34" s="5" t="n">
        <v>-56833</v>
      </c>
      <c r="I34" s="5" t="n">
        <v>-56833</v>
      </c>
      <c r="J34" s="5" t="n">
        <v>-21427</v>
      </c>
    </row>
    <row r="35" spans="1:10">
      <c r="A35" s="4" t="s">
        <v>146</v>
      </c>
      <c r="B35" s="5" t="n">
        <v>-21013</v>
      </c>
      <c r="F35" s="5" t="n">
        <v>-21013</v>
      </c>
      <c r="I35" s="5" t="n">
        <v>-21013</v>
      </c>
    </row>
    <row r="36" spans="1:10">
      <c r="A36" s="4" t="s">
        <v>149</v>
      </c>
      <c r="B36" s="5" t="n">
        <v>174595</v>
      </c>
      <c r="I36" s="5" t="n">
        <v>174595</v>
      </c>
    </row>
    <row r="37" spans="1:10">
      <c r="A37" s="4" t="s">
        <v>162</v>
      </c>
      <c r="B37" s="5" t="n">
        <v>-6848</v>
      </c>
      <c r="J37" s="5" t="n">
        <v>-6848</v>
      </c>
    </row>
    <row r="38" spans="1:10">
      <c r="A38" s="4" t="s">
        <v>163</v>
      </c>
      <c r="B38" s="5" t="n">
        <v>167747</v>
      </c>
    </row>
    <row r="39" spans="1:10">
      <c r="A39" s="4" t="s">
        <v>164</v>
      </c>
      <c r="B39" s="5" t="n">
        <v>16127</v>
      </c>
      <c r="E39" s="5" t="n">
        <v>16127</v>
      </c>
      <c r="I39" s="5" t="n">
        <v>16127</v>
      </c>
    </row>
    <row r="40" spans="1:10">
      <c r="A40" s="4" t="s">
        <v>165</v>
      </c>
      <c r="B40" s="5" t="n">
        <v>-10070</v>
      </c>
      <c r="C40" s="5" t="n">
        <v>1</v>
      </c>
      <c r="E40" s="5" t="n">
        <v>-10071</v>
      </c>
      <c r="I40" s="5" t="n">
        <v>-10070</v>
      </c>
    </row>
    <row r="41" spans="1:10">
      <c r="A41" s="4" t="s">
        <v>166</v>
      </c>
      <c r="B41" s="5" t="n">
        <v>-46422</v>
      </c>
      <c r="H41" s="5" t="n">
        <v>-46422</v>
      </c>
      <c r="I41" s="5" t="n">
        <v>-46422</v>
      </c>
    </row>
    <row r="42" spans="1:10">
      <c r="A42" s="4" t="s">
        <v>167</v>
      </c>
      <c r="B42" s="5" t="n">
        <v>-212734</v>
      </c>
      <c r="G42" s="5" t="n">
        <v>-212734</v>
      </c>
      <c r="I42" s="5" t="n">
        <v>-212734</v>
      </c>
    </row>
    <row r="43" spans="1:10">
      <c r="A43" s="4" t="s">
        <v>168</v>
      </c>
      <c r="B43" s="5" t="n">
        <v>-11228</v>
      </c>
      <c r="J43" s="5" t="n">
        <v>-11228</v>
      </c>
    </row>
    <row r="44" spans="1:10">
      <c r="A44" s="4" t="s">
        <v>173</v>
      </c>
      <c r="B44" s="5" t="n">
        <v>1630260</v>
      </c>
      <c r="C44" s="5" t="n">
        <v>462</v>
      </c>
      <c r="D44" s="5" t="n">
        <v>1</v>
      </c>
      <c r="E44" s="5" t="n">
        <v>1136139</v>
      </c>
      <c r="F44" s="5" t="n">
        <v>-109576</v>
      </c>
      <c r="G44" s="5" t="n">
        <v>799508</v>
      </c>
      <c r="H44" s="5" t="n">
        <v>-404411</v>
      </c>
      <c r="I44" s="5" t="n">
        <v>1422123</v>
      </c>
      <c r="J44" s="5" t="n">
        <v>208137</v>
      </c>
    </row>
    <row r="45" spans="1:10">
      <c r="A45" s="4" t="s">
        <v>174</v>
      </c>
      <c r="B45" s="5" t="n">
        <v>1650198</v>
      </c>
      <c r="C45" s="5" t="n">
        <v>462</v>
      </c>
      <c r="D45" s="5" t="n">
        <v>1</v>
      </c>
      <c r="E45" s="5" t="n">
        <v>1130906</v>
      </c>
      <c r="F45" s="5" t="n">
        <v>-44100</v>
      </c>
      <c r="G45" s="5" t="n">
        <v>717646</v>
      </c>
      <c r="H45" s="5" t="n">
        <v>-379433</v>
      </c>
      <c r="I45" s="5" t="n">
        <v>1425482</v>
      </c>
      <c r="J45" s="5" t="n">
        <v>224716</v>
      </c>
    </row>
    <row r="46" spans="1:10">
      <c r="A46" s="4" t="s">
        <v>139</v>
      </c>
      <c r="B46" s="5" t="n">
        <v>152546</v>
      </c>
      <c r="G46" s="5" t="n">
        <v>152546</v>
      </c>
      <c r="I46" s="5" t="n">
        <v>152546</v>
      </c>
    </row>
    <row r="47" spans="1:10">
      <c r="A47" s="4" t="s">
        <v>161</v>
      </c>
      <c r="B47" s="5" t="n">
        <v>7285</v>
      </c>
      <c r="J47" s="5" t="n">
        <v>7285</v>
      </c>
    </row>
    <row r="48" spans="1:10">
      <c r="A48" s="4" t="s">
        <v>137</v>
      </c>
      <c r="B48" s="5" t="n">
        <v>159831</v>
      </c>
    </row>
    <row r="49" spans="1:10">
      <c r="A49" s="4" t="s">
        <v>145</v>
      </c>
      <c r="B49" s="5" t="n">
        <v>-69235</v>
      </c>
      <c r="F49" s="5" t="n">
        <v>-49026</v>
      </c>
      <c r="I49" s="5" t="n">
        <v>-49026</v>
      </c>
      <c r="J49" s="5" t="n">
        <v>-20209</v>
      </c>
    </row>
    <row r="50" spans="1:10">
      <c r="A50" s="4" t="s">
        <v>146</v>
      </c>
      <c r="B50" s="5" t="n">
        <v>-16450</v>
      </c>
      <c r="F50" s="5" t="n">
        <v>-16450</v>
      </c>
      <c r="I50" s="5" t="n">
        <v>-16450</v>
      </c>
    </row>
    <row r="51" spans="1:10">
      <c r="A51" s="4" t="s">
        <v>149</v>
      </c>
      <c r="B51" s="5" t="n">
        <v>87070</v>
      </c>
      <c r="I51" s="5" t="n">
        <v>87070</v>
      </c>
    </row>
    <row r="52" spans="1:10">
      <c r="A52" s="4" t="s">
        <v>162</v>
      </c>
      <c r="B52" s="5" t="n">
        <v>-12924</v>
      </c>
      <c r="J52" s="5" t="n">
        <v>-12924</v>
      </c>
    </row>
    <row r="53" spans="1:10">
      <c r="A53" s="4" t="s">
        <v>163</v>
      </c>
      <c r="B53" s="5" t="n">
        <v>74146</v>
      </c>
    </row>
    <row r="54" spans="1:10">
      <c r="A54" s="4" t="s">
        <v>164</v>
      </c>
      <c r="B54" s="5" t="n">
        <v>5338</v>
      </c>
      <c r="E54" s="5" t="n">
        <v>5338</v>
      </c>
      <c r="I54" s="5" t="n">
        <v>5338</v>
      </c>
    </row>
    <row r="55" spans="1:10">
      <c r="A55" s="4" t="s">
        <v>165</v>
      </c>
      <c r="B55" s="5" t="n">
        <v>-105</v>
      </c>
      <c r="C55" s="5" t="n">
        <v>0</v>
      </c>
      <c r="E55" s="5" t="n">
        <v>-105</v>
      </c>
      <c r="I55" s="5" t="n">
        <v>-105</v>
      </c>
    </row>
    <row r="56" spans="1:10">
      <c r="A56" s="4" t="s">
        <v>166</v>
      </c>
      <c r="B56" s="5" t="n">
        <v>-24978</v>
      </c>
      <c r="H56" s="5" t="n">
        <v>-24978</v>
      </c>
      <c r="I56" s="5" t="n">
        <v>-24978</v>
      </c>
    </row>
    <row r="57" spans="1:10">
      <c r="A57" s="4" t="s">
        <v>167</v>
      </c>
      <c r="B57" s="5" t="n">
        <v>-70684</v>
      </c>
      <c r="G57" s="5" t="n">
        <v>-70684</v>
      </c>
      <c r="I57" s="5" t="n">
        <v>-70684</v>
      </c>
    </row>
    <row r="58" spans="1:10">
      <c r="A58" s="4" t="s">
        <v>168</v>
      </c>
      <c r="B58" s="5" t="n">
        <v>-3655</v>
      </c>
      <c r="J58" s="5" t="n">
        <v>-3655</v>
      </c>
    </row>
    <row r="59" spans="1:10">
      <c r="A59" s="4" t="s">
        <v>173</v>
      </c>
      <c r="B59" s="6" t="n">
        <v>1630260</v>
      </c>
      <c r="C59" s="6" t="n">
        <v>462</v>
      </c>
      <c r="D59" s="6" t="n">
        <v>1</v>
      </c>
      <c r="E59" s="6" t="n">
        <v>1136139</v>
      </c>
      <c r="F59" s="6" t="n">
        <v>-109576</v>
      </c>
      <c r="G59" s="6" t="n">
        <v>799508</v>
      </c>
      <c r="H59" s="6" t="n">
        <v>-404411</v>
      </c>
      <c r="I59" s="6" t="n">
        <v>1422123</v>
      </c>
      <c r="J59" s="6" t="n">
        <v>208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9</v>
      </c>
    </row>
    <row r="3" spans="1:3">
      <c r="A3" s="3" t="s">
        <v>176</v>
      </c>
    </row>
    <row r="4" spans="1:3">
      <c r="A4" s="4" t="s">
        <v>137</v>
      </c>
      <c r="B4" s="6" t="n">
        <v>267020</v>
      </c>
      <c r="C4" s="6" t="n">
        <v>415794</v>
      </c>
    </row>
    <row r="5" spans="1:3">
      <c r="A5" s="3" t="s">
        <v>177</v>
      </c>
    </row>
    <row r="6" spans="1:3">
      <c r="A6" s="4" t="s">
        <v>125</v>
      </c>
      <c r="B6" s="5" t="n">
        <v>186387</v>
      </c>
      <c r="C6" s="5" t="n">
        <v>161541</v>
      </c>
    </row>
    <row r="7" spans="1:3">
      <c r="A7" s="4" t="s">
        <v>178</v>
      </c>
      <c r="B7" s="5" t="n">
        <v>28372</v>
      </c>
      <c r="C7" s="5" t="n">
        <v>0</v>
      </c>
    </row>
    <row r="8" spans="1:3">
      <c r="A8" s="4" t="s">
        <v>164</v>
      </c>
      <c r="B8" s="5" t="n">
        <v>16127</v>
      </c>
      <c r="C8" s="5" t="n">
        <v>14786</v>
      </c>
    </row>
    <row r="9" spans="1:3">
      <c r="A9" s="4" t="s">
        <v>82</v>
      </c>
      <c r="B9" s="5" t="n">
        <v>50027</v>
      </c>
      <c r="C9" s="5" t="n">
        <v>125803</v>
      </c>
    </row>
    <row r="10" spans="1:3">
      <c r="A10" s="4" t="s">
        <v>179</v>
      </c>
      <c r="B10" s="5" t="n">
        <v>-5264</v>
      </c>
      <c r="C10" s="5" t="n">
        <v>3467</v>
      </c>
    </row>
    <row r="11" spans="1:3">
      <c r="A11" s="4" t="s">
        <v>133</v>
      </c>
      <c r="B11" s="5" t="n">
        <v>-8191</v>
      </c>
      <c r="C11" s="5" t="n">
        <v>-5180</v>
      </c>
    </row>
    <row r="12" spans="1:3">
      <c r="A12" s="4" t="s">
        <v>180</v>
      </c>
      <c r="B12" s="5" t="n">
        <v>-11532</v>
      </c>
      <c r="C12" s="5" t="n">
        <v>-6485</v>
      </c>
    </row>
    <row r="13" spans="1:3">
      <c r="A13" s="3" t="s">
        <v>181</v>
      </c>
    </row>
    <row r="14" spans="1:3">
      <c r="A14" s="4" t="s">
        <v>63</v>
      </c>
      <c r="B14" s="5" t="n">
        <v>172735</v>
      </c>
      <c r="C14" s="5" t="n">
        <v>-37146</v>
      </c>
    </row>
    <row r="15" spans="1:3">
      <c r="A15" s="4" t="s">
        <v>64</v>
      </c>
      <c r="B15" s="5" t="n">
        <v>-3160</v>
      </c>
      <c r="C15" s="5" t="n">
        <v>5170</v>
      </c>
    </row>
    <row r="16" spans="1:3">
      <c r="A16" s="4" t="s">
        <v>182</v>
      </c>
      <c r="B16" s="5" t="n">
        <v>-85346</v>
      </c>
      <c r="C16" s="5" t="n">
        <v>1013</v>
      </c>
    </row>
    <row r="17" spans="1:3">
      <c r="A17" s="4" t="s">
        <v>183</v>
      </c>
      <c r="B17" s="5" t="n">
        <v>-132366</v>
      </c>
      <c r="C17" s="5" t="n">
        <v>-2746</v>
      </c>
    </row>
    <row r="18" spans="1:3">
      <c r="A18" s="4" t="s">
        <v>184</v>
      </c>
      <c r="B18" s="5" t="n">
        <v>-2837</v>
      </c>
      <c r="C18" s="5" t="n">
        <v>-4890</v>
      </c>
    </row>
    <row r="19" spans="1:3">
      <c r="A19" s="4" t="s">
        <v>185</v>
      </c>
      <c r="B19" s="5" t="n">
        <v>-18580</v>
      </c>
      <c r="C19" s="5" t="n">
        <v>-22403</v>
      </c>
    </row>
    <row r="20" spans="1:3">
      <c r="A20" s="4" t="s">
        <v>186</v>
      </c>
      <c r="B20" s="5" t="n">
        <v>-2795</v>
      </c>
      <c r="C20" s="5" t="n">
        <v>6512</v>
      </c>
    </row>
    <row r="21" spans="1:3">
      <c r="A21" s="4" t="s">
        <v>187</v>
      </c>
      <c r="B21" s="5" t="n">
        <v>466979</v>
      </c>
      <c r="C21" s="5" t="n">
        <v>665596</v>
      </c>
    </row>
    <row r="22" spans="1:3">
      <c r="A22" s="3" t="s">
        <v>188</v>
      </c>
    </row>
    <row r="23" spans="1:3">
      <c r="A23" s="4" t="s">
        <v>189</v>
      </c>
      <c r="B23" s="5" t="n">
        <v>-145772</v>
      </c>
      <c r="C23" s="5" t="n">
        <v>-146896</v>
      </c>
    </row>
    <row r="24" spans="1:3">
      <c r="A24" s="4" t="s">
        <v>190</v>
      </c>
      <c r="B24" s="5" t="n">
        <v>-327555</v>
      </c>
      <c r="C24" s="5" t="n">
        <v>-419044</v>
      </c>
    </row>
    <row r="25" spans="1:3">
      <c r="A25" s="4" t="s">
        <v>191</v>
      </c>
      <c r="B25" s="5" t="n">
        <v>6849</v>
      </c>
      <c r="C25" s="5" t="n">
        <v>13286</v>
      </c>
    </row>
    <row r="26" spans="1:3">
      <c r="A26" s="4" t="s">
        <v>192</v>
      </c>
      <c r="B26" s="5" t="n">
        <v>-466478</v>
      </c>
      <c r="C26" s="5" t="n">
        <v>-552654</v>
      </c>
    </row>
    <row r="27" spans="1:3">
      <c r="A27" s="3" t="s">
        <v>193</v>
      </c>
    </row>
    <row r="28" spans="1:3">
      <c r="A28" s="4" t="s">
        <v>194</v>
      </c>
      <c r="B28" s="5" t="n">
        <v>892625</v>
      </c>
      <c r="C28" s="5" t="n">
        <v>335625</v>
      </c>
    </row>
    <row r="29" spans="1:3">
      <c r="A29" s="4" t="s">
        <v>195</v>
      </c>
      <c r="B29" s="5" t="n">
        <v>202304</v>
      </c>
      <c r="C29" s="5" t="n">
        <v>7667</v>
      </c>
    </row>
    <row r="30" spans="1:3">
      <c r="A30" s="4" t="s">
        <v>196</v>
      </c>
      <c r="B30" s="5" t="n">
        <v>-396250</v>
      </c>
      <c r="C30" s="5" t="n">
        <v>-223750</v>
      </c>
    </row>
    <row r="31" spans="1:3">
      <c r="A31" s="4" t="s">
        <v>197</v>
      </c>
      <c r="B31" s="5" t="n">
        <v>-39044</v>
      </c>
      <c r="C31" s="5" t="n">
        <v>-45060</v>
      </c>
    </row>
    <row r="32" spans="1:3">
      <c r="A32" s="4" t="s">
        <v>198</v>
      </c>
      <c r="B32" s="5" t="n">
        <v>-10071</v>
      </c>
      <c r="C32" s="5" t="n">
        <v>-12153</v>
      </c>
    </row>
    <row r="33" spans="1:3">
      <c r="A33" s="4" t="s">
        <v>199</v>
      </c>
      <c r="B33" s="5" t="n">
        <v>-212734</v>
      </c>
      <c r="C33" s="5" t="n">
        <v>-189566</v>
      </c>
    </row>
    <row r="34" spans="1:3">
      <c r="A34" s="4" t="s">
        <v>200</v>
      </c>
      <c r="B34" s="5" t="n">
        <v>-46422</v>
      </c>
      <c r="C34" s="5" t="n">
        <v>-85000</v>
      </c>
    </row>
    <row r="35" spans="1:3">
      <c r="A35" s="4" t="s">
        <v>201</v>
      </c>
      <c r="B35" s="5" t="n">
        <v>-19034</v>
      </c>
      <c r="C35" s="5" t="n">
        <v>-12408</v>
      </c>
    </row>
    <row r="36" spans="1:3">
      <c r="A36" s="4" t="s">
        <v>202</v>
      </c>
      <c r="B36" s="5" t="n">
        <v>371374</v>
      </c>
      <c r="C36" s="5" t="n">
        <v>-224645</v>
      </c>
    </row>
    <row r="37" spans="1:3">
      <c r="A37" s="4" t="s">
        <v>203</v>
      </c>
      <c r="B37" s="5" t="n">
        <v>2851</v>
      </c>
      <c r="C37" s="5" t="n">
        <v>-4825</v>
      </c>
    </row>
    <row r="38" spans="1:3">
      <c r="A38" s="4" t="s">
        <v>204</v>
      </c>
      <c r="B38" s="5" t="n">
        <v>374726</v>
      </c>
      <c r="C38" s="5" t="n">
        <v>-116528</v>
      </c>
    </row>
    <row r="39" spans="1:3">
      <c r="A39" s="3" t="s">
        <v>205</v>
      </c>
    </row>
    <row r="40" spans="1:3">
      <c r="A40" s="4" t="s">
        <v>206</v>
      </c>
      <c r="B40" s="5" t="n">
        <v>118389</v>
      </c>
      <c r="C40" s="5" t="n">
        <v>185040</v>
      </c>
    </row>
    <row r="41" spans="1:3">
      <c r="A41" s="4" t="s">
        <v>207</v>
      </c>
      <c r="B41" s="5" t="n">
        <v>493115</v>
      </c>
      <c r="C41" s="5" t="n">
        <v>68512</v>
      </c>
    </row>
    <row r="42" spans="1:3">
      <c r="A42" s="4" t="s">
        <v>208</v>
      </c>
      <c r="B42" s="6" t="n">
        <v>11727</v>
      </c>
      <c r="C42" s="6" t="n">
        <v>13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10:28Z</dcterms:created>
  <dcterms:modified xmlns:dcterms="http://purl.org/dc/terms/" xmlns:xsi="http://www.w3.org/2001/XMLSchema-instance" xsi:type="dcterms:W3CDTF">2020-06-04T16:10:28Z</dcterms:modified>
</cp:coreProperties>
</file>